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Property and Equipment, Net" sheetId="10" state="visible" r:id="rId10"/>
    <sheet xmlns:r="http://schemas.openxmlformats.org/officeDocument/2006/relationships" name="4. Right of Use Leased Asset" sheetId="11" state="visible" r:id="rId11"/>
    <sheet xmlns:r="http://schemas.openxmlformats.org/officeDocument/2006/relationships" name="5. Film and Television Costs, N" sheetId="12" state="visible" r:id="rId12"/>
    <sheet xmlns:r="http://schemas.openxmlformats.org/officeDocument/2006/relationships" name="6. Investment In Stan Lee Unive" sheetId="13" state="visible" r:id="rId13"/>
    <sheet xmlns:r="http://schemas.openxmlformats.org/officeDocument/2006/relationships" name="7. Goodwill and Intangible Asse" sheetId="14" state="visible" r:id="rId14"/>
    <sheet xmlns:r="http://schemas.openxmlformats.org/officeDocument/2006/relationships" name="8. Deferred Revenue" sheetId="15" state="visible" r:id="rId15"/>
    <sheet xmlns:r="http://schemas.openxmlformats.org/officeDocument/2006/relationships" name="9. Accrued Liabilities - Curren" sheetId="16" state="visible" r:id="rId16"/>
    <sheet xmlns:r="http://schemas.openxmlformats.org/officeDocument/2006/relationships" name="10. Secured Convertible Notes" sheetId="17" state="visible" r:id="rId17"/>
    <sheet xmlns:r="http://schemas.openxmlformats.org/officeDocument/2006/relationships" name="11. Senior Secured Convertible " sheetId="18" state="visible" r:id="rId18"/>
    <sheet xmlns:r="http://schemas.openxmlformats.org/officeDocument/2006/relationships" name="12. Production Loan Facility" sheetId="19" state="visible" r:id="rId19"/>
    <sheet xmlns:r="http://schemas.openxmlformats.org/officeDocument/2006/relationships" name="13. Disputed Trade Payable" sheetId="20" state="visible" r:id="rId20"/>
    <sheet xmlns:r="http://schemas.openxmlformats.org/officeDocument/2006/relationships" name="14. Stockholders' Equity" sheetId="21" state="visible" r:id="rId21"/>
    <sheet xmlns:r="http://schemas.openxmlformats.org/officeDocument/2006/relationships" name="15. Stock Options" sheetId="22" state="visible" r:id="rId22"/>
    <sheet xmlns:r="http://schemas.openxmlformats.org/officeDocument/2006/relationships" name="16. Warrants" sheetId="23" state="visible" r:id="rId23"/>
    <sheet xmlns:r="http://schemas.openxmlformats.org/officeDocument/2006/relationships" name="17. Income Taxes" sheetId="24" state="visible" r:id="rId24"/>
    <sheet xmlns:r="http://schemas.openxmlformats.org/officeDocument/2006/relationships" name="18. Commitment and Contingencie" sheetId="25" state="visible" r:id="rId25"/>
    <sheet xmlns:r="http://schemas.openxmlformats.org/officeDocument/2006/relationships" name="19. Related Party Transactions" sheetId="26" state="visible" r:id="rId26"/>
    <sheet xmlns:r="http://schemas.openxmlformats.org/officeDocument/2006/relationships" name="20. Subsequent Events" sheetId="27" state="visible" r:id="rId27"/>
    <sheet xmlns:r="http://schemas.openxmlformats.org/officeDocument/2006/relationships" name="2. Summary of Significant Acc_2" sheetId="28" state="visible" r:id="rId28"/>
    <sheet xmlns:r="http://schemas.openxmlformats.org/officeDocument/2006/relationships" name="3. Property and Equipment, Net " sheetId="29" state="visible" r:id="rId29"/>
    <sheet xmlns:r="http://schemas.openxmlformats.org/officeDocument/2006/relationships" name="4. Right of Use Leased Asset (T" sheetId="30" state="visible" r:id="rId30"/>
    <sheet xmlns:r="http://schemas.openxmlformats.org/officeDocument/2006/relationships" name="5. Film and Television Costs,_2" sheetId="31" state="visible" r:id="rId31"/>
    <sheet xmlns:r="http://schemas.openxmlformats.org/officeDocument/2006/relationships" name="7. Goodwill and Intangible As_2" sheetId="32" state="visible" r:id="rId32"/>
    <sheet xmlns:r="http://schemas.openxmlformats.org/officeDocument/2006/relationships" name="9. Accrued Liabilities - Curr_2" sheetId="33" state="visible" r:id="rId33"/>
    <sheet xmlns:r="http://schemas.openxmlformats.org/officeDocument/2006/relationships" name="15. Stock Options (Tables)" sheetId="34" state="visible" r:id="rId34"/>
    <sheet xmlns:r="http://schemas.openxmlformats.org/officeDocument/2006/relationships" name="16. Warrants (Tables)" sheetId="35" state="visible" r:id="rId35"/>
    <sheet xmlns:r="http://schemas.openxmlformats.org/officeDocument/2006/relationships" name="17. Commitment and Contingencie" sheetId="36" state="visible" r:id="rId36"/>
    <sheet xmlns:r="http://schemas.openxmlformats.org/officeDocument/2006/relationships" name="1. Organization and Business (D" sheetId="37" state="visible" r:id="rId37"/>
    <sheet xmlns:r="http://schemas.openxmlformats.org/officeDocument/2006/relationships" name="2. Significant Accounting Polic" sheetId="38" state="visible" r:id="rId38"/>
    <sheet xmlns:r="http://schemas.openxmlformats.org/officeDocument/2006/relationships" name="3. Property and Equipment, Ne_2" sheetId="39" state="visible" r:id="rId39"/>
    <sheet xmlns:r="http://schemas.openxmlformats.org/officeDocument/2006/relationships" name="3. Property and Equipment, Ne_3" sheetId="40" state="visible" r:id="rId40"/>
    <sheet xmlns:r="http://schemas.openxmlformats.org/officeDocument/2006/relationships" name="4. Right of Use Leased Asset (D" sheetId="41" state="visible" r:id="rId41"/>
    <sheet xmlns:r="http://schemas.openxmlformats.org/officeDocument/2006/relationships" name="4. Right of Use Leased Asset _2" sheetId="42" state="visible" r:id="rId42"/>
    <sheet xmlns:r="http://schemas.openxmlformats.org/officeDocument/2006/relationships" name="5. Film and Television Costs,_3" sheetId="43" state="visible" r:id="rId43"/>
    <sheet xmlns:r="http://schemas.openxmlformats.org/officeDocument/2006/relationships" name="5. Film and Television Costs,_4" sheetId="44" state="visible" r:id="rId44"/>
    <sheet xmlns:r="http://schemas.openxmlformats.org/officeDocument/2006/relationships" name="6. Investment In Stan Lee Uni_2" sheetId="45" state="visible" r:id="rId45"/>
    <sheet xmlns:r="http://schemas.openxmlformats.org/officeDocument/2006/relationships" name="7. Goodwill and Intangible As_3" sheetId="46" state="visible" r:id="rId46"/>
    <sheet xmlns:r="http://schemas.openxmlformats.org/officeDocument/2006/relationships" name="7. Goodwill and Intangible As_4" sheetId="47" state="visible" r:id="rId47"/>
    <sheet xmlns:r="http://schemas.openxmlformats.org/officeDocument/2006/relationships" name="7. Goodwill and Intangible As_5" sheetId="48" state="visible" r:id="rId48"/>
    <sheet xmlns:r="http://schemas.openxmlformats.org/officeDocument/2006/relationships" name="8. Deferred Revenue (Details Na" sheetId="49" state="visible" r:id="rId49"/>
    <sheet xmlns:r="http://schemas.openxmlformats.org/officeDocument/2006/relationships" name="9. Accrued Liabilities - Curr_3" sheetId="50" state="visible" r:id="rId50"/>
    <sheet xmlns:r="http://schemas.openxmlformats.org/officeDocument/2006/relationships" name="10. Secured Convertible Notes (" sheetId="51" state="visible" r:id="rId51"/>
    <sheet xmlns:r="http://schemas.openxmlformats.org/officeDocument/2006/relationships" name="11. Senior Secured Convertibl_2" sheetId="52" state="visible" r:id="rId52"/>
    <sheet xmlns:r="http://schemas.openxmlformats.org/officeDocument/2006/relationships" name="12. Production Loan Facility (D" sheetId="53" state="visible" r:id="rId53"/>
    <sheet xmlns:r="http://schemas.openxmlformats.org/officeDocument/2006/relationships" name="13. Disputed Trade Payable (Det" sheetId="54" state="visible" r:id="rId54"/>
    <sheet xmlns:r="http://schemas.openxmlformats.org/officeDocument/2006/relationships" name="14. Stockholders' Equity (Detai" sheetId="55" state="visible" r:id="rId55"/>
    <sheet xmlns:r="http://schemas.openxmlformats.org/officeDocument/2006/relationships" name="15. Stock Options (Details - As" sheetId="56" state="visible" r:id="rId56"/>
    <sheet xmlns:r="http://schemas.openxmlformats.org/officeDocument/2006/relationships" name="15. Stock Options (Details-Opti" sheetId="57" state="visible" r:id="rId57"/>
    <sheet xmlns:r="http://schemas.openxmlformats.org/officeDocument/2006/relationships" name="15. Stock Options (Details-Assu" sheetId="58" state="visible" r:id="rId58"/>
    <sheet xmlns:r="http://schemas.openxmlformats.org/officeDocument/2006/relationships" name="15. Stock Options (Details Narr" sheetId="59" state="visible" r:id="rId59"/>
    <sheet xmlns:r="http://schemas.openxmlformats.org/officeDocument/2006/relationships" name="16. Warrants (Details)" sheetId="60" state="visible" r:id="rId60"/>
    <sheet xmlns:r="http://schemas.openxmlformats.org/officeDocument/2006/relationships" name="16. Warrants (Details Narrative" sheetId="61" state="visible" r:id="rId61"/>
    <sheet xmlns:r="http://schemas.openxmlformats.org/officeDocument/2006/relationships" name="17. Income Taxes (Details Narra" sheetId="62" state="visible" r:id="rId62"/>
    <sheet xmlns:r="http://schemas.openxmlformats.org/officeDocument/2006/relationships" name="18. Commitment and Contingenc_2" sheetId="63" state="visible" r:id="rId63"/>
    <sheet xmlns:r="http://schemas.openxmlformats.org/officeDocument/2006/relationships" name="18. Commitments and Contingenci" sheetId="64" state="visible" r:id="rId64"/>
    <sheet xmlns:r="http://schemas.openxmlformats.org/officeDocument/2006/relationships" name="19. Related Party Transactions "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Genius Brands International, Inc.</t>
        </is>
      </c>
    </row>
    <row r="5">
      <c r="A5" s="4" t="inlineStr">
        <is>
          <t>Entity Central Index Key</t>
        </is>
      </c>
      <c r="B5" s="4" t="inlineStr">
        <is>
          <t>000135584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t>
        </is>
      </c>
      <c r="B13" s="4" t="inlineStr">
        <is>
          <t>false</t>
        </is>
      </c>
    </row>
    <row r="14">
      <c r="A14" s="4" t="inlineStr">
        <is>
          <t>Entity Shell Company</t>
        </is>
      </c>
      <c r="B14" s="4" t="inlineStr">
        <is>
          <t>false</t>
        </is>
      </c>
    </row>
    <row r="15">
      <c r="A15" s="4" t="inlineStr">
        <is>
          <t>Entity Incorporation, State or Country Code</t>
        </is>
      </c>
      <c r="B15" s="4" t="inlineStr">
        <is>
          <t>NV</t>
        </is>
      </c>
    </row>
    <row r="16">
      <c r="A16" s="4" t="inlineStr">
        <is>
          <t>File Number</t>
        </is>
      </c>
      <c r="B16" s="4" t="inlineStr">
        <is>
          <t>001-37950</t>
        </is>
      </c>
    </row>
    <row r="17">
      <c r="A17" s="4" t="inlineStr">
        <is>
          <t>Entity Interactive Data Current</t>
        </is>
      </c>
      <c r="B17" s="4" t="inlineStr">
        <is>
          <t>Yes</t>
        </is>
      </c>
    </row>
    <row r="18">
      <c r="A18" s="4" t="inlineStr">
        <is>
          <t>Entity Common Stock, Shares Outstanding</t>
        </is>
      </c>
      <c r="C18" s="5" t="n">
        <v>256429900</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3: Property and Equipment, Net The Company has property and equipment as follows
as of September 30, 2020 and December 31, 2019:
September 30, 2020 December 31, 2019
Furniture and Equipment $ 19,419 $ 19,419
Computer Equipment 162,308 144,643
Leasehold Improvements 14,182 14,182
Software 30,498 15,737
Property and Equipment, Gross 226,407 193,981
Less Accumulated Depreciation (166,386 ) (129,105 )
Property and Equipment, Net $ 60,021 $ 64,876 During the three months ended September 30,
2020 and 2019, the Company recorded depreciation expense of $10,206 and $9,378, respectively. During the nine months ended September
30, 2020 and 2019, the Company recorded depreciation expense of $37,281 and $28,2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Right of Use Leased Asset</t>
        </is>
      </c>
      <c r="B1" s="2" t="inlineStr">
        <is>
          <t>9 Months Ended</t>
        </is>
      </c>
    </row>
    <row r="2">
      <c r="B2" s="2" t="inlineStr">
        <is>
          <t>Sep. 30, 2020</t>
        </is>
      </c>
    </row>
    <row r="3">
      <c r="A3" s="3" t="inlineStr">
        <is>
          <t>Leases [Abstract]</t>
        </is>
      </c>
    </row>
    <row r="4">
      <c r="A4" s="4" t="inlineStr">
        <is>
          <t>Right of Use Leased Asset</t>
        </is>
      </c>
      <c r="B4" s="4" t="inlineStr">
        <is>
          <t>Note 4: Right Of Use Leased Asset Right of use asset consisted of the following
as of September 30, 2020 and December 31, 2019:
September 30, 2020 December 31, 2019
Office Lease Asset $ 2,245,093 $ 4,387,956
Printer Lease Asset 12,374 12,374
Right Of Use Asset, Gross 2,257,467 4,400,330
Office Lease Accumulated Amortization (223,074 ) (383,118 )
Printer Lease Accumulated Amortization (9,410 ) (7,375 )
Right Of Use Asset, Net $ 2,024,983 $ 4,009,837 During the three months ended September 30,
2020, the Company recorded amortization expense of $89,412. During the nine months ended September 30, 2020, the Company recorded
amortization expense of $307,115. On September 15, 2020, the Company entered
into a Surrender Agreement with the landlord which terminated the lease agreement. As a result, the Company recorded decreases
in the Right Of Use asset, accumulated amortization, and the lease liability of $2,142,863, $465,124 and $1,760,302 respectively.
The termination of the lease resulted in a loss of $85,6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Film and Television Costs, Net</t>
        </is>
      </c>
      <c r="B1" s="2" t="inlineStr">
        <is>
          <t>9 Months Ended</t>
        </is>
      </c>
    </row>
    <row r="2">
      <c r="B2" s="2" t="inlineStr">
        <is>
          <t>Sep. 30, 2020</t>
        </is>
      </c>
    </row>
    <row r="3">
      <c r="A3" s="3" t="inlineStr">
        <is>
          <t>Film, Capitalized Cost [Abstract]</t>
        </is>
      </c>
    </row>
    <row r="4">
      <c r="A4" s="4" t="inlineStr">
        <is>
          <t>Film and Television Costs, net</t>
        </is>
      </c>
      <c r="B4" s="4" t="inlineStr">
        <is>
          <t xml:space="preserve">Note 5: Film and Television Costs, Net As of September 30, 2020, the Company had net
Film and Television Costs of $11,300,812, compared to $9,906,885 at December 31, 2019. The increase primarily relates to the production
costs associated with Rainbow Rangers Season Stan Lee’s Superhero Kindergarten Rainbow Rangers Season 1 Llama Llama Seasons 1 and 2. During the three months ended September 30,
2020 and 2019, the Company recorded Film and Television Cost amortization expense of $101,716 and $1,285,237, respectively. During
the nine months ended September 30, 2020 and 2019, the Company recorded Film and Television Cost amortization expense of $395,073
and $1,907,222, respectively. The following table highlights the activity
in Film and Television Costs of September 30, 2020 and December 31, 2019:
Total
Film and Television Costs, Net as of December 31, 2018 $ 8,166,131
Additions to Film and Television Costs 3,920,013
Capitalized Interest 50,765
Film Amortization Expense (2,230,024 )
Film and Television Costs, Net as of December 31, 2019 9,906,885
Additions to Film and Television Costs 1,789,000
Capitalized Interest –
Film Amortization Expense (395,073 )
Film and Television Costs, Net as of September 30, 2020 $ 11,300,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Investment In Stan Lee Universe</t>
        </is>
      </c>
      <c r="B1" s="2" t="inlineStr">
        <is>
          <t>9 Months Ended</t>
        </is>
      </c>
    </row>
    <row r="2">
      <c r="B2" s="2" t="inlineStr">
        <is>
          <t>Sep. 30, 2020</t>
        </is>
      </c>
    </row>
    <row r="3">
      <c r="A3" s="3" t="inlineStr">
        <is>
          <t>Notes to Financial Statements</t>
        </is>
      </c>
    </row>
    <row r="4">
      <c r="A4" s="4" t="inlineStr">
        <is>
          <t>Investment In Stan Lee Universe</t>
        </is>
      </c>
      <c r="B4" s="4" t="inlineStr">
        <is>
          <t>Investment In Stan Lee Universe In July 2020, the Company and POW! entered
into an agreement to form an entity “Stan Lee Universe, LLC” (the “SLU”). SLU will hold worldwide rights,
on a perpetually renewing basis, to the name, physical likeness, and physical signature of Stan Lee. Further, the SLU will have
access to the POW! catalogue of intellectual property, created by Stan Lee, to exploit in live-action and animated motion pictures,
television, online, digital, publishing, comic book, and merchandising and licensing. As currently agreed, the Company will be
the managing partner of the JV. As part of the agreement the Company agreed
to contribute $2,000,000 in cash to SLU and $200,000 to in kind contribution of resources including office space equipment for
a 50% ownership in SKU. The $2,000,000 cash contribution is payable in monthly payments of $250,000 starting August 2020. POW! will contribute for a 35% ownership
in SLU:
· All right, title, and interest to the name, image, likeness, voice, signature, unique characteristics, and other personality rights recognized under California Civil Code Section 3344.1, and similar laws, to Stan Lee.
· All trademarks containing the “Stan Lee” name, including but not limited to the trademark “Stan Lee’s Superhero Kindergarten” (U.S. Serial No. 88653662);
· All copyrights and related contractual rights POW! owns in or has rights to in the work entitled, “Stan Lee’s Superhero Kindergarten”; and
· The websites and associated social media accounts operated under the name “TheRealStanLee”. As an initial contribution and in exchange
for a 15% ownership in SLU, the individuals granted shall contribute certain ongoing services to the SLU. The parties are in the process of finalizing
the SLU operating agreement. As of September 30,2020, the Company has contributed
$500,000 to the ent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Note 7: Goodwill and Intangible Assets,
Net Goodwill In 2013, the Company recognized $10,365,806
in Goodwill, representing the excess of the fair value of the consideration for the merger over net identifiable assets acquired.
Pursuant to FASB ASC 350-20, Goodwill is not subject to amortization but is subject to annual review to determine if certain events
warrant impairment to the Goodwill asset. Through September 30, 2020, the Company has not recognized any impairment to Goodwill. Intangible Assets, Net The Company had the following intangible assets
as of September 30, 2020 and December 31, 2019:
September 30, 2020 December 31, 2019
Trademarks (a) $ 129,831 $ 129,831
Other Intangible Assets (a) 295,028 272,528
Intangible Assets, Gross 424,859 402,359
Less Accumulated Amortization (b) (385,427 ) (350,776 )
Intangible Assets, Net $ 39,432 $ 51,583
(a) Pursuant to FASB ASC 350-30-35, the Company reviews these intangible assets periodically to determine if the value should be retired or impaired due to recent events. Through September 30, 2019, the Company has not recognized any impairment expense related to these assets.
(b) During the three months ended September 30, 2020 and September 30, 2019, the Company recognized $13,013 and $9,456, respectively, in amortization expense related to the Trademarks, Product Masters, and Other Intangible Assets. During the nine months ended September 30, 2020 and September 30, 2019, the Company recognized $34,651 and $28,949, respectively, in amortization expense related to the Trademarks, Product Masters, and Other Intangible Assets. Expected future intangible asset amortization as of September 30,
2020 is as follows:
2020 12,624
2021 11,692
2022 9,195
2023 5,187
2024 734
Total $ 39,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8. Deferred Revenue</t>
        </is>
      </c>
      <c r="B1" s="2" t="inlineStr">
        <is>
          <t>9 Months Ended</t>
        </is>
      </c>
    </row>
    <row r="2">
      <c r="B2" s="2" t="inlineStr">
        <is>
          <t>Sep. 30, 2020</t>
        </is>
      </c>
    </row>
    <row r="3">
      <c r="A3" s="3" t="inlineStr">
        <is>
          <t>Revenue from Contract with Customer [Abstract]</t>
        </is>
      </c>
    </row>
    <row r="4">
      <c r="A4" s="4" t="inlineStr">
        <is>
          <t>Deferred Revenue</t>
        </is>
      </c>
      <c r="B4" s="4" t="inlineStr">
        <is>
          <t>Note 8: Deferred Revenue As of September 30, 2020, and December 31,
2019, the Company had total short term and long term deferred revenue of $5,306,007 and $5,108,953,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September 30, 2020 and December 31, 2019 is
the $3,370,315 which is the remaining balance from the total $3,489,583 advance against future royalty that Sony paid to the Company
for both the foreign and domestic distribu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Accrued Liabilities - Current</t>
        </is>
      </c>
      <c r="B1" s="2" t="inlineStr">
        <is>
          <t>9 Months Ended</t>
        </is>
      </c>
    </row>
    <row r="2">
      <c r="B2" s="2" t="inlineStr">
        <is>
          <t>Sep. 30, 2020</t>
        </is>
      </c>
    </row>
    <row r="3">
      <c r="A3" s="3" t="inlineStr">
        <is>
          <t>Payables and Accruals [Abstract]</t>
        </is>
      </c>
    </row>
    <row r="4">
      <c r="A4" s="4" t="inlineStr">
        <is>
          <t>Accrued Liabilities, Current</t>
        </is>
      </c>
      <c r="B4" s="4" t="inlineStr">
        <is>
          <t>Note 9: Accrued Liabilities – Current
As of September 30, 2020, and December 31,
2019, the Company has the following current accrued liabilities:
September 30, 2020 December 31, 2019
Other Accrued Expenses (a) $ 223,767 $ 124,940
Accrued Salaries and Wages (b) 343,442 231,481
Total Accrued Liabilities – Current $ 567,209 $ 356,421
(a) Represents accrued interest, insurance liability, legal fees, and commissions.
(b) Represents accrued salaries and wages and accrued vacation payable to employees for the nine months ended September 30, 2020 and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Secured Convertible Notes</t>
        </is>
      </c>
      <c r="B1" s="2" t="inlineStr">
        <is>
          <t>9 Months Ended</t>
        </is>
      </c>
    </row>
    <row r="2">
      <c r="B2" s="2" t="inlineStr">
        <is>
          <t>Sep. 30, 2020</t>
        </is>
      </c>
    </row>
    <row r="3">
      <c r="A3" s="3" t="inlineStr">
        <is>
          <t>Debt Disclosure [Abstract]</t>
        </is>
      </c>
    </row>
    <row r="4">
      <c r="A4" s="4" t="inlineStr">
        <is>
          <t>Secured Convertible Notes</t>
        </is>
      </c>
      <c r="B4" s="4" t="inlineStr">
        <is>
          <t>Note 10: Secured Convertible Notes On August 17, 2018, the Company entered into
a Securities Purchase Agreement (the “August 2018 Purchase Agreement”) with certain investors (the “Investors”),
pursuant to which the Company agreed to sell (i) an aggregate principal amount of $4.50 million in secured convertible notes, convertible
into shares of our Common Stock, at a conversion price of $2.50 per share (the “August 2018 Secured Convertible Notes”)
and (ii) warrants to purchase 1,800,000 shares of our Common Stock at an exercise price of $3.00 per share (the “Warrants,”
and, together with the August 2018 Secured Convertible Notes, the “Securities”). We received approximately $4,500,000
in gross proceeds from the Offering. The August 2018 Secured Convertible Notes were
our senior secured obligations and were secured by certain tangible and intangible property of the Company as described in the
August 2018 Purchase Agreement. During the three months ended March 31, 2020,
the Company recognized $7,288 of discount amortization which is included in interest expense. In conjunction with the February
2019 Offering (as defined below) and concurrent private placement, we entered into an amendment, waiver and consent agreement,
or the “Amendment, Waiver and Consent Agreement,” with certain holders of our August 2018 Secured Convertible Notes.
Pursuant to the Amendment, Waiver and Consent Agreement, such holders agreed to amend the August 2018 Purchase Agreement, waive
any applicable rights and remedies under the August 2018 Purchase Agreement, and consent to the February 2019 Offering and concurrent
private placement. In consideration for such Amendment, Waiver and Consent Agreement, we agreed to issue such holders warrants
to purchase up to an aggregate amount 1,800,000 shares of our Common Stock. Such warrants have an exercise price of $2.55 per
share, will become exercisable commencing six months and one day from the date of issuance and will expire five (5) years from
the date of issuance.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with the difference between the reacquisition price of the
new debt and the net carrying amount of the extinguished debt, $2,064,193 being recorded as a loss on the extinguishment of debt. On March 16, 2020, the holders of the August
2018 Secured Convertible Notes were repaid in full includ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1. Senior Secured Convertible Notes</t>
        </is>
      </c>
      <c r="B1" s="2" t="inlineStr">
        <is>
          <t>9 Months Ended</t>
        </is>
      </c>
    </row>
    <row r="2">
      <c r="B2" s="2" t="inlineStr">
        <is>
          <t>Sep. 30, 2020</t>
        </is>
      </c>
    </row>
    <row r="3">
      <c r="A3" s="3" t="inlineStr">
        <is>
          <t>Notes to Financial Statements</t>
        </is>
      </c>
    </row>
    <row r="4">
      <c r="A4" s="4" t="inlineStr">
        <is>
          <t>Senior Secured Convertible Notes</t>
        </is>
      </c>
      <c r="B4" s="4" t="inlineStr">
        <is>
          <t>Note 11: Senior Secured Convertible Notes On March 11, 2020, the Company and the Investors
entered into the SPA pursuant to which the Company agreed to sell and issue (1) the 2020 Convertible Notes and $11,000,000 funding
amount (reflecting an original issue discount of $2,750,000) and (2) the Warrants, for consideration consisting of (i) a cash payment
of $7,000,000, and (ii) the Investor Notes in the principal amount of $4,000,000. Andy Heyward, the Company’s Chairman and
Chief Executive Officer, participated as an Investor and invested $1,000,000 in connection with the Financing, all of which was
paid at the closing and not pursuant to an Investor Note. The closing of the sale and issuance of the
2020 Convertible Notes, the Warrants and the Placement Agent Warrants occurred on March 17, 2020. The maturity date of the 2020
Convertible Notes is September 30, 2021 and the maturity date of the Investor Notes is March 11, 2060. The SPA contains certain representations and
warranties, covenants and indemnities customary for similar transactions. In addition, pursuant to the terms of the SPA,
the 2020 Convertible Notes and the Warrants, the Company agreed that the following will apply or become effective only following
Stockholder Approval: (1) the conversion price of the 2020 Convertible Notes shall be reduced to $0.21 per share and may be further
reduced to any amount and for any period of time deemed appropriate by the board of directors of the Company (the “Board
of Directors”), (2) the exercise price of the Warrants shall be immediately reduced to $0.21 per share and may be further
reduced to any amount and for any period of time deemed appropriate by the Board of Directors, (3) the 2020 Convertible Notes and
Warrants shall each have full ratchet anti-dilution protection for subsequent financings (subject to certain exceptions), (4) existing
warrant holders that are participating in the Financing (representing warrants to purchase an aggregate of 8,715,229 shares of
Company Common Stock) will have their existing warrants’ exercise prices reduced to $0.21 and (5) the investors shall have
a most favored nations right which provides that if the Company enters into a subsequent financing, then the Investors (together
with their affiliates) at their sole discretion shall have the ability to exchange their 2020 Convertible Notes on a $1 for $1
basis into securities issued in the new transaction. Additionally, in the event that any warrants or options (or any similar security
or right) issued in a subsequent financing include any terms more favorable to the holders thereof (less favorable to the Company)
than the terms of the Warrants, the Warrants shall be automatically amended to include such more favorable terms. On May 15, 2020, the Company received necessary
Stockholder Approval in connection with the Nasdaq proposals described above. As a result, the conversion price of the 2020 Convertible
Notes and the exercise price of the Warrants were each reduced to $0.21. In addition, existing warrant holders that participated
in the Financing (representing warrants to purchase an aggregate of 9,172,463 shares of Common Stock) also had their existing
warrants’ exercise prices reduced to $0.21. Amortization of Principal The 2020 Convertible Notes provide that the
Company will repay the principal amount of 2020 Convertible Notes in equal monthly installments of 1/12th of the principal amount
of the 2020 Convertible Notes beginning October 31, 2020 and the last business day of each calendar month anniversary thereafter
(each an “Installment Date”). On each Installment Date, assuming the Equity Conditions described below are met and
Stockholder Approval has been obtained, all or some of the Installment Amount (as defined in the 2020 Convertible Notes) shall
be converted into shares of Common Stock, provided however that the Company may elect prior to any Installment Date to pay all
or a portion of the installment amount in cash, under certain conditions in the SPA. Any holder of a 2020 Convertible Note may,
by notice to the Company, accelerate future installment payments to any applicable Installment Date, in which case the Company
will deliver shares of Common Stock for the conversion of such accelerated payments (the “Accelerated Amount”), regardless
of whether the Installment Amount scheduled to be paid on such applicable Installment Date shall be paid in cash, shares of Common
Stock or a combination thereof. In the event that the Investor delivers one or more such notices of acceleration, the aggregated
Accelerated Amount shall not be greater than six (6) times such Investor’s pro rata amount. If the Company fails to redeem the Company
Redemption Amount on the applicable Installment Date by payment of the Company Installment Redemption Price on such date, then
at the option of the Investor designated in writing to the Company (any such designation shall be deemed a “Conversion Notice”
pursuant to the 2020 Convertible Notes), (i) the Investor shall have the rights set forth in the 2020 Convertible Notes as if the
Company failed to pay the applicable Company Installment Redemption Price and all other rights as an Investor in the 2020 Convertible
Notes (including, without limitation, such failure constituting an Event of Default described in the 2020 Convertible Notes) and
(ii) the Investor may require the Company to convert all or any part of the Company Redemption Amount at the Company Conversion
Price as in effect on the applicable Installment Date. Subject to certain beneficial ownership limitations,
until the Company Installment Redemption Price is paid in full, the Company Redemption Amount may be converted, in whole or in
part, by the Investor into Common Stock. In the event the Investor elects to convert all or any portion of the Company Redemption
Amount prior to the applicable Installment Date as set forth in the immediately preceding sentence, the Company Redemption Amount
so converted shall be deducted in reverse order starting from the final Installment Amount to be paid on the final Installment
Date, unless the Investor otherwise indicates and allocates among any Installment Dates in the applicable Conversion Notice. Payment of Investor’s Notes The Company will receive the applicable portion
of the Investor Notes Principal due upon each voluntary or mandatory prepayment of the Investor Notes. The Investors may, at their
option and at any time, voluntarily prepay the Investor Notes, in whole or in part. The Investor Notes are also subject to mandatory
prepayment, in whole or in part, upon the occurrence of one or more of the mandatory prepayment events. The Company may require
an investor to prepay the Investor Notes provided certain conditions are met including but not limited to the following: Stockholder
Approval has been obtained, and no Event of Default as defined in the terms of the 2020 Convertible Notes took place. The Investor Notes also contain certain offset
rights of the Company and the Investors, which if exercised, would reduce the amount outstanding under 2020 Convertible Notes and
the Investor Notes by the same amount and, accordingly, the cash proceeds received by the Company from the investors. These offset
rights are triggered by specific occurrences that could jeopardize an Investor’s investment. On the maturity date of the 2020 Convertible
Notes, the outstanding principal amount owed by an Investor to the Company under such Investor Note shall be satisfied and cancelled
in exchange for the cancellation of an equal amount owed the Company to such Investor under the related 2020 Convertible Notes. The Company reports the Investor Notes and
the respective portion of the Convertible Notes that may be offset against the Investor Notes on a “gross” basis,
i.e. as an asset and a liability, respectively. Optional Redemption at Company’s Election At any time after the date of issuance of the
2020 Convertible Notes, the Company will have the right to redeem a portion or all of the 2020 Convertible Notes in cash at prices
depending on certain conditions as described in the SPA. Conversion of the 2020 Convertible Notes Each 2020 Convertible Note is convertible,
at the option of the holder, into shares of Common Stock at an initial conversion price of $1.375, subject to adjustment as provided
in the 2020 Convertible Notes; provided, however, upon receipt of Stockholder Approval, the conversion price shall be $0.21, subject
to adjustment as provided in the 2020 Convertible Notes. On or after the date Stockholder Approval is
obtained, if the Company issues or sells, or the Company publicly announces the issuance or sale of, any shares of Common Stock,
or convertible securities or options issuable or exchangeable into Common Stock (a “New Issuance”), under which such
Common Stock is sold for a consideration per share less than the Conversion Price then in effect, the Conversion Price of the 2020
Convertible Notes will be adjusted to the New Issuance price in accordance with the formulas provided in the 2020 Convertible Notes.
Any such adjustment will not apply with respect to the issuance of Excluded Securities (as defined in the 2020 Convertible Notes).
Upon Stockholder Approval, the Conversion Price may be further reduced to any amount and for any period of time deemed appropriate
by the Board of Directors. The Company classified the detachable warrants
as derivative financial liabilities that are recorded at fair value on a recurring basis separately from debt. The Company classified
investors’ and Company’s conversion options as a compound embedded derivative liability recorded separately from the
debt. The amount of debt discount arising from the separate accounting of the above financial instruments at March 17, 2020 was
$10,729,852. On May 15, 2020 stockholders of the Company
approved the reduction of the Conversion Price to $0.21. During the three months ended June 30, 2020 the Investors converted their
2020 Convertible Notes in accordance with the terms of the agreement. $105,000 of the 2020 Convertible Notes were converted on
June 6, 2020 with the remainder of $13,645,000 converted on June 23, 2020. As part of the conversion accounting, the Company increased
the equity by the sum of the carrying amounts of the debt and separated conversion option liabilities, with no gain or loss recognized.
Overall amount credited to equity per the above accounting treatment was 1,990,413 on June 6, 2020 and 169,845,316 on June 23,
2020. The Company estimated that the fair value of
the investor’s conversion options and the fair value of Company’s conversion options at March 17, 2020 and March 31,
2020 were immaterial. The estimated fair value of the investor’s conversion options associated with $105,000 of debt immediately
before the conversion on June 6, 2020 was 1,990,408. The estimated fair value of the investor’s conversion options associated
with $13,645,000 of debt immediately before the conversion on June 12, 2020 was $169,845,321. The Company estimated that the fair
value of Company’s conversion option on both conversion dates was immaterial. During the three months ended June 30, 2020,
the Company recognized a revaluation loss of $171,835,729 associated with the 2020 Convertible Notes conversion options. Additionally,
the Company recognized revaluation loss associated with detachable warrants of $208,760,698. During the three months ended September
30, 2020 the Company recognized a revaluation gain of $1,556,574 associated with the remaining detachable warrants. Company’s interest expense associated
with the 2020 Convertible Notes was $0 and $ 1,033,666, respectively for the three and nine months ended September 30, 2020. The
interest expense included $631,852 excess of discount over the 2020 Convertible Notes’ principal. The discount is mainly
attributable to detachable warrants and 20% original issuance discount. The amount of unamortized discount at September 30, 2020
is $0. The Company recognizes interest expense associated with 2020 Convertible Notes using the effective interest rate method. On June 23, 2020, the Company received $3,600,000,
net of expenses, from the payment of the Investor Notes Principal. Between June 10 and June 23, 2020, the 2020
Convertible Notes were converted and repaid through the issuance of 65,476,190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Production Loan Facility</t>
        </is>
      </c>
      <c r="B1" s="2" t="inlineStr">
        <is>
          <t>9 Months Ended</t>
        </is>
      </c>
    </row>
    <row r="2">
      <c r="B2" s="2" t="inlineStr">
        <is>
          <t>Sep. 30, 2020</t>
        </is>
      </c>
    </row>
    <row r="3">
      <c r="A3" s="3" t="inlineStr">
        <is>
          <t>Debt Disclosure [Abstract]</t>
        </is>
      </c>
    </row>
    <row r="4">
      <c r="A4" s="4" t="inlineStr">
        <is>
          <t>Production Loan Facility</t>
        </is>
      </c>
      <c r="B4" s="4" t="inlineStr">
        <is>
          <t>Note 12: Production Loan Facility On August 8, 2016, Llama Productions LLC (“Llama”)
closed a $5,275,000 multiple draw-down, secured, non-recourse, non-revolving credit facility (the “Facility”) with
Bank Leumi USA (the “Lender”) to produce its animated series Llama Llama On September 28, 2018, Llama entered into a
Loan and Security Agreement (the “Loan and Security Agreement”) with the Lender, pursuant to which the Lender agreed
to make a secured loan in an aggregate amount not to exceed $4,231,989 to Llama (the “Loan”). The proceeds of the Loan
will be used to pay the majority of the expenses of producing, completing and delivering two 22-minute episodes and sixteen 11-
minute episodes of the second season of the animated series Llama Llama Llama Llama Under the Loan and Security Agreement, Llama
can request revolving loan advances under (a) the Prime Rate Loan facility and (b) the LIBOR Loan facility, each as further described
in the Loan and Security Agreement attached as an exhibit hereto. Prime Rate Loan advances shall bear interest, on the outstanding
balance thereof, at a fluctuating per annum rate equal to 1.0% plus the Prime Rate (as such term is defined in the Loan and Security
Agreement), provided that in no event shall the interest rate applicable to Prime Rate Loans be less than 4.0% per annum. LIBOR
Loan advances shall bear interest, on the outstanding balance thereof, for the period commencing on the funding date and ending
on the date which is one (1), three (3) or six (6) months thereafter, at a per annum rate equal to 3.25% plus the LIBOR determined
for the applicable Interest Period (as such terms are defined in the Loan and Security Agreement), provided that in no event shall
the interest rate applicable to LIBOR Loans be less than 3.25% per annum. The Maturity Date of the Prime Rate Loan facility and
LIBOR Loan facility is March 31, 2021. Interest rates on advances under the Loan and Security Agreement were between 3.48% and
4.25% as of September 30, 2020. In addition, on September 28, 2018, Llama and
the Lender entered into Amendment No. 2 to the Loan and Security Agreement, effective as of August 27, 2018, by and between Llama
and the Lender (the “Amendment”). Pursuant to the Amendment, the original Loan and Security Agreement, dated as of
August 8, 2016 and amended as of November 7, 2017 (the “Original Loan and Security Agreement”), was amended to (i)
reduce the loan commitment thereunder to $1,768,010, and (ii) include the Llama Llama As of September 30, 2020, the Company had gross
outstanding borrowing under the facility of $1,506,519. As of December 31, 2019, the Company had gross outstanding borrowing under
the facility of $3,091,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50461566</v>
      </c>
      <c r="C3" s="6" t="n">
        <v>305121</v>
      </c>
    </row>
    <row r="4">
      <c r="A4" s="4" t="inlineStr">
        <is>
          <t>Accounts Receivable, net</t>
        </is>
      </c>
      <c r="B4" s="5" t="n">
        <v>2399363</v>
      </c>
      <c r="C4" s="5" t="n">
        <v>4101679</v>
      </c>
    </row>
    <row r="5">
      <c r="A5" s="4" t="inlineStr">
        <is>
          <t>Inventory, net</t>
        </is>
      </c>
      <c r="B5" s="4" t="inlineStr">
        <is>
          <t xml:space="preserve"> </t>
        </is>
      </c>
      <c r="C5" s="5" t="n">
        <v>9277</v>
      </c>
    </row>
    <row r="6">
      <c r="A6" s="4" t="inlineStr">
        <is>
          <t>Prepaid Expenses and Other Assets</t>
        </is>
      </c>
      <c r="B6" s="5" t="n">
        <v>2004029</v>
      </c>
      <c r="C6" s="5" t="n">
        <v>230172</v>
      </c>
    </row>
    <row r="7">
      <c r="A7" s="4" t="inlineStr">
        <is>
          <t>Total Current Assets</t>
        </is>
      </c>
      <c r="B7" s="5" t="n">
        <v>54864958</v>
      </c>
      <c r="C7" s="5" t="n">
        <v>4646249</v>
      </c>
    </row>
    <row r="8">
      <c r="A8" s="4" t="inlineStr">
        <is>
          <t>Property and Equipment, net</t>
        </is>
      </c>
      <c r="B8" s="5" t="n">
        <v>60021</v>
      </c>
      <c r="C8" s="5" t="n">
        <v>64876</v>
      </c>
    </row>
    <row r="9">
      <c r="A9" s="4" t="inlineStr">
        <is>
          <t>Right Of Use Assets, net</t>
        </is>
      </c>
      <c r="B9" s="5" t="n">
        <v>2024983</v>
      </c>
      <c r="C9" s="5" t="n">
        <v>4009837</v>
      </c>
    </row>
    <row r="10">
      <c r="A10" s="4" t="inlineStr">
        <is>
          <t>Film and Television Costs, net</t>
        </is>
      </c>
      <c r="B10" s="5" t="n">
        <v>11300812</v>
      </c>
      <c r="C10" s="5" t="n">
        <v>9906885</v>
      </c>
    </row>
    <row r="11">
      <c r="A11" s="4" t="inlineStr">
        <is>
          <t>Lease Deposits</t>
        </is>
      </c>
      <c r="B11" s="5" t="n">
        <v>43001</v>
      </c>
      <c r="C11" s="5" t="n">
        <v>368001</v>
      </c>
    </row>
    <row r="12">
      <c r="A12" s="4" t="inlineStr">
        <is>
          <t>Investment in Stan Lee Universe, LLC</t>
        </is>
      </c>
      <c r="B12" s="5" t="n">
        <v>500000</v>
      </c>
      <c r="C12" s="5" t="n">
        <v>0</v>
      </c>
    </row>
    <row r="13">
      <c r="A13" s="4" t="inlineStr">
        <is>
          <t>Intangible Assets, net</t>
        </is>
      </c>
      <c r="B13" s="5" t="n">
        <v>39432</v>
      </c>
      <c r="C13" s="5" t="n">
        <v>51583</v>
      </c>
    </row>
    <row r="14">
      <c r="A14" s="4" t="inlineStr">
        <is>
          <t>Goodwill</t>
        </is>
      </c>
      <c r="B14" s="5" t="n">
        <v>10365806</v>
      </c>
      <c r="C14" s="5" t="n">
        <v>10365806</v>
      </c>
    </row>
    <row r="15">
      <c r="A15" s="4" t="inlineStr">
        <is>
          <t>Total Assets</t>
        </is>
      </c>
      <c r="B15" s="5" t="n">
        <v>79199013</v>
      </c>
      <c r="C15" s="5" t="n">
        <v>29413237</v>
      </c>
    </row>
    <row r="16">
      <c r="A16" s="3" t="inlineStr">
        <is>
          <t>Current Liabilities:</t>
        </is>
      </c>
    </row>
    <row r="17">
      <c r="A17" s="4" t="inlineStr">
        <is>
          <t>Accounts Payable</t>
        </is>
      </c>
      <c r="B17" s="5" t="n">
        <v>715367</v>
      </c>
      <c r="C17" s="5" t="n">
        <v>946450</v>
      </c>
    </row>
    <row r="18">
      <c r="A18" s="4" t="inlineStr">
        <is>
          <t>Accrued Expenses</t>
        </is>
      </c>
      <c r="B18" s="5" t="n">
        <v>223767</v>
      </c>
      <c r="C18" s="5" t="n">
        <v>124940</v>
      </c>
    </row>
    <row r="19">
      <c r="A19" s="4" t="inlineStr">
        <is>
          <t>Participations Payable</t>
        </is>
      </c>
      <c r="B19" s="5" t="n">
        <v>2652825</v>
      </c>
      <c r="C19" s="5" t="n">
        <v>2271613</v>
      </c>
    </row>
    <row r="20">
      <c r="A20" s="4" t="inlineStr">
        <is>
          <t>Deferred Revenue</t>
        </is>
      </c>
      <c r="B20" s="5" t="n">
        <v>775396</v>
      </c>
      <c r="C20" s="5" t="n">
        <v>664887</v>
      </c>
    </row>
    <row r="21">
      <c r="A21" s="4" t="inlineStr">
        <is>
          <t>Secured Convertible Notes, net</t>
        </is>
      </c>
      <c r="B21" s="5" t="n">
        <v>0</v>
      </c>
      <c r="C21" s="5" t="n">
        <v>2373952</v>
      </c>
    </row>
    <row r="22">
      <c r="A22" s="4" t="inlineStr">
        <is>
          <t>Payroll Protection Program</t>
        </is>
      </c>
      <c r="B22" s="5" t="n">
        <v>366267</v>
      </c>
      <c r="C22" s="5" t="n">
        <v>0</v>
      </c>
    </row>
    <row r="23">
      <c r="A23" s="4" t="inlineStr">
        <is>
          <t>Warrant Derivative Liability</t>
        </is>
      </c>
      <c r="B23" s="5" t="n">
        <v>1622995</v>
      </c>
      <c r="C23" s="5" t="n">
        <v>0</v>
      </c>
    </row>
    <row r="24">
      <c r="A24" s="4" t="inlineStr">
        <is>
          <t>Lease Liability</t>
        </is>
      </c>
      <c r="B24" s="5" t="n">
        <v>139401</v>
      </c>
      <c r="C24" s="5" t="n">
        <v>598747</v>
      </c>
    </row>
    <row r="25">
      <c r="A25" s="4" t="inlineStr">
        <is>
          <t>Due To Related Party</t>
        </is>
      </c>
      <c r="B25" s="5" t="n">
        <v>151451</v>
      </c>
      <c r="C25" s="5" t="n">
        <v>1084315</v>
      </c>
    </row>
    <row r="26">
      <c r="A26" s="4" t="inlineStr">
        <is>
          <t>Accrued Salaries and Wages</t>
        </is>
      </c>
      <c r="B26" s="5" t="n">
        <v>343442</v>
      </c>
      <c r="C26" s="5" t="n">
        <v>231481</v>
      </c>
    </row>
    <row r="27">
      <c r="A27" s="4" t="inlineStr">
        <is>
          <t>Total Current Liabilities</t>
        </is>
      </c>
      <c r="B27" s="5" t="n">
        <v>6990911</v>
      </c>
      <c r="C27" s="5" t="n">
        <v>8296385</v>
      </c>
    </row>
    <row r="28">
      <c r="A28" s="3" t="inlineStr">
        <is>
          <t>Long Term Liabilities:</t>
        </is>
      </c>
    </row>
    <row r="29">
      <c r="A29" s="4" t="inlineStr">
        <is>
          <t>Deferred Revenue</t>
        </is>
      </c>
      <c r="B29" s="5" t="n">
        <v>4530611</v>
      </c>
      <c r="C29" s="5" t="n">
        <v>4444066</v>
      </c>
    </row>
    <row r="30">
      <c r="A30" s="4" t="inlineStr">
        <is>
          <t>Lease Liability</t>
        </is>
      </c>
      <c r="B30" s="5" t="n">
        <v>2109142</v>
      </c>
      <c r="C30" s="5" t="n">
        <v>3569345</v>
      </c>
    </row>
    <row r="31">
      <c r="A31" s="4" t="inlineStr">
        <is>
          <t>Production Facility, net</t>
        </is>
      </c>
      <c r="B31" s="5" t="n">
        <v>1506519</v>
      </c>
      <c r="C31" s="5" t="n">
        <v>3091739</v>
      </c>
    </row>
    <row r="32">
      <c r="A32" s="4" t="inlineStr">
        <is>
          <t>Disputed Trade Payable</t>
        </is>
      </c>
      <c r="B32" s="5" t="n">
        <v>925000</v>
      </c>
      <c r="C32" s="5" t="n">
        <v>925000</v>
      </c>
    </row>
    <row r="33">
      <c r="A33" s="4" t="inlineStr">
        <is>
          <t>Total Liabilities</t>
        </is>
      </c>
      <c r="B33" s="5" t="n">
        <v>16062183</v>
      </c>
      <c r="C33" s="5" t="n">
        <v>20326535</v>
      </c>
    </row>
    <row r="34">
      <c r="A34" s="3" t="inlineStr">
        <is>
          <t>Stockholders' Equity</t>
        </is>
      </c>
    </row>
    <row r="35">
      <c r="A35" s="4" t="inlineStr">
        <is>
          <t>Preferred Stock, $0.001 par value, 10,000,000 shares authorized, 100 and 1,097 shares issued and outstanding as of September 30, 2020 and December 31, 2019, respectively</t>
        </is>
      </c>
      <c r="B35" s="5" t="n">
        <v>0</v>
      </c>
      <c r="C35" s="5" t="n">
        <v>1</v>
      </c>
    </row>
    <row r="36">
      <c r="A36" s="4" t="inlineStr">
        <is>
          <t>Common Stock, $0.001 par value, 400,000,000 shares authorized 219,029,900 and 21,877,724 shares issued and outstanding as of September 30, 2020 and December 31, 2019, respectively</t>
        </is>
      </c>
      <c r="B36" s="5" t="n">
        <v>219030</v>
      </c>
      <c r="C36" s="5" t="n">
        <v>21878</v>
      </c>
    </row>
    <row r="37">
      <c r="A37" s="4" t="inlineStr">
        <is>
          <t>Additional Paid in Capital</t>
        </is>
      </c>
      <c r="B37" s="5" t="n">
        <v>521911592</v>
      </c>
      <c r="C37" s="5" t="n">
        <v>75117076</v>
      </c>
    </row>
    <row r="38">
      <c r="A38" s="4" t="inlineStr">
        <is>
          <t>Accumulated Deficit</t>
        </is>
      </c>
      <c r="B38" s="5" t="n">
        <v>-458988674</v>
      </c>
      <c r="C38" s="5" t="n">
        <v>-66047135</v>
      </c>
    </row>
    <row r="39">
      <c r="A39" s="4" t="inlineStr">
        <is>
          <t>Accumulated Other Comprehensive Income (Loss)</t>
        </is>
      </c>
      <c r="B39" s="5" t="n">
        <v>-5118</v>
      </c>
      <c r="C39" s="5" t="n">
        <v>-5118</v>
      </c>
    </row>
    <row r="40">
      <c r="A40" s="4" t="inlineStr">
        <is>
          <t>Total Stockholders' Equity</t>
        </is>
      </c>
      <c r="B40" s="5" t="n">
        <v>63136830</v>
      </c>
      <c r="C40" s="5" t="n">
        <v>9086702</v>
      </c>
    </row>
    <row r="41">
      <c r="A41" s="4" t="inlineStr">
        <is>
          <t>Total Liabilities and Stockholders' Equity</t>
        </is>
      </c>
      <c r="B41" s="6" t="n">
        <v>79199013</v>
      </c>
      <c r="C41" s="6" t="n">
        <v>29413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3. Disputed Trade Payable</t>
        </is>
      </c>
      <c r="B1" s="2" t="inlineStr">
        <is>
          <t>9 Months Ended</t>
        </is>
      </c>
    </row>
    <row r="2">
      <c r="B2" s="2" t="inlineStr">
        <is>
          <t>Sep. 30, 2020</t>
        </is>
      </c>
    </row>
    <row r="3">
      <c r="A3" s="3" t="inlineStr">
        <is>
          <t>Reload Warrants [Member]</t>
        </is>
      </c>
    </row>
    <row r="4">
      <c r="A4" s="4" t="inlineStr">
        <is>
          <t>Disputed Trade Payable</t>
        </is>
      </c>
      <c r="B4" s="4" t="inlineStr">
        <is>
          <t>Note 13: Disputed Trade Payable As part of the merger in 2013, the Company
assumed certain liabilities from a previous member of A Squared which has claimed certain liabilities totaling $925,000. The Company
disputes the basis for this liability. As of December 31, 2017, the Company believed that the statute of limitations applicable
to the assertion of any legal claim relating to the collection of these liabilities has expired and therefore believes this liability
is not ow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9 Months Ended</t>
        </is>
      </c>
    </row>
    <row r="2">
      <c r="B2" s="2" t="inlineStr">
        <is>
          <t>Sep. 30, 2020</t>
        </is>
      </c>
    </row>
    <row r="3">
      <c r="A3" s="3" t="inlineStr">
        <is>
          <t>Equity [Abstract]</t>
        </is>
      </c>
    </row>
    <row r="4">
      <c r="A4" s="4" t="inlineStr">
        <is>
          <t>Stockholders' Equity</t>
        </is>
      </c>
      <c r="B4" s="4" t="inlineStr">
        <is>
          <t>Note 14: Stockholders’ Equity Common Stock As of September 30, 2020, the total number
of authorized shares of Common Stock was 400,000,000. On January 8, 2020, the Company issued 43,077
shares of Common Stock valued at $0.65 per share to a provider for investor relations services. On January 15, 2020, the Company issued 3,171,428
shares of Common Stock in exchange for 667 shares of Preferred Stock at a conversion price of $0.21 per share. On January 22, 2020, the Company entered into
the Private Transaction pursuant to the Agreement with the holder of the Original Warrants. The Original Warrants were originally
issued on October 3, 2017, to purchase an aggregate of 500,000 shares of Common Stock,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the Amended Exercise Price. The Company received
approximately $170,000 from the exercise of the Original Warrants. On March 22, 2020, the Company entered into
the Purchase Agreement with the Investors, pursuant to which the Company agreed to issue and sell, in the Registered Offering,
an aggregate of 4,000,000 shares Common Stock at an offering price of $0.2568 per share for gross proceeds of approximately $1.0
million before deducting offering expenses. The Registered Offering closed on March 25, 2020. On May 7, 2020, we entered into a Securities
Purchase Agreement with the May 7 th th On May 8, 2020, we entered into a Securities
Purchase Agreement with the May 8 th th On May 18, 2020, we entered into a Securities
Purchase Agreement with the May 18 th th On May 28, 2020, we entered into a Securities
Purchase Agreement with the May 28 th th Between May 18 and June 11, 2020, the Company
received $5,649,319, net of expenses, from the exercise of 29,666,283 warrants at an exercise price of $0.21 per share. Between May 15 and June 19, 2020 certain warrant
holders exercised 50,014,895 warrants in cashless transactions resulting in the issuance of 45,000,428 shares of Common Stock. Between May 18 and June 24, 2020, the Company
issued 1,571,430 shares of Common Stock in exchange for 330 shares of Preferred Stock at a conversion price of $0.21 per share. On June 22, 2020, the Company issued 49,610
shares of Common Stock valued at $3.85 per share to a provider for investor relations services. Between June 10 and June 23, 2020, the 2020
Convertible Notes were converted and repaid through the issuance of 65,476,190 shares of Common Stock. On July 15, 2020, the Company issued 32,609
shares of Common Stock valued at $2.30 per share to a provider for marketing services. On July 21, 2020, the Company received $55,011,
net of expenses, from the exercise of 16,670 warrants at an exercise price of $0.454. On July 22, 2020, the Company issued 124,451
shares of Common Stock valued at $2.30 per share to a provider for marketing services As of September 30, 2020, and December 31,
2019, there were 219,029,900 and 21,877,724 shares of Common Stock outstanding, respectively. Preferred Stock The Company has 10,000,000 shares of preferred
stock authorized with a par value of $0.001 per share (the “Preferred Stock”).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September 30, 2020, and December 31,
2019, there were 100 and 1,097 shares of Series A Convertible Preferred Stock outstanding, respectively. On February 19, 2019, the Company entered into
a Securities Purchase Agreement with a certain accredited investor pursuant to which we sold 945,894 shares of Common Stock and
warrants to purchase up to 945,894 shares of our Common Stock at 2.12 per share. As a result, the conversion price of the Series
A Convertible Preferred Stock decreased to $2.12. This decrease resulted in a beneficial conversion feature of $322,240 which was
recognized February 19, 2019. Between
October 4, 2019 and October 22, 2019, the Company issued 296,053 shares of Common Stock in exchange for 225 shares of Series A
Convertible Preferred Stock at a conversion price of $0.76 per share. On November 20, 2019, we entered into a settlement
agreement and release (“Settlement Agreement”) with certain holders of our Series A Convertible Preferred Stock (each,
a “Preferred Holder” and collectively, the “Preferred Holders”) constituting 58% of the outstanding Series
A Preferred Stock in connection with a dispute that arose between the parties with respect to certain rights under the Certificate
of Designations. Pursuant to the Settlement Agreement, we agreed to adjust the conversion price of the Series A Convertible Preferred
Stock to $0.21 and the parties agreed to terminate and deem null and void that certain Securities Purchase Agreement, dated as
of May 14, 2014, by and among the Preferred Holders and the other parties signatories thereto, with respect to the Preferred Holders.
The Preferred Holders, constituting the holders of at least a majority of the outstanding Preferred Shares (the “Required
Holders”), agreed and consented to an amendment and restatement of the Certificate of Designations. The parties also agreed
to customary releases and a covenant not to sue as further contained in the Settlement Agreement. Accordingly, on November 21,
2019, we filed an Amended and Restated Certificate of Designation (the “Amended and Restated Certificate”) for our
Series A Convertible Preferred Stock. The amendments, among other things, had the effect of setting the conversion price of the
Series A Convertible Preferred Stock at $0.21. On January 9, 2020, the Company issued 3,171,428 shares of the Common stock in exchange for 667 shares of Series A Convertible Preferred Stock at a conversion price of $0.21
per share. Between May 18 and June 24, 2020, the Company
issued 1,571,428 shares of Common Stock in exchange for 330 shares of Series A Convertible Preferred Stock at a conversion price
of $0.2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5. Stock Options</t>
        </is>
      </c>
      <c r="B1" s="2" t="inlineStr">
        <is>
          <t>9 Months Ended</t>
        </is>
      </c>
    </row>
    <row r="2">
      <c r="B2" s="2" t="inlineStr">
        <is>
          <t>Sep. 30, 2020</t>
        </is>
      </c>
    </row>
    <row r="3">
      <c r="A3" s="3" t="inlineStr">
        <is>
          <t>Share-based Payment Arrangement [Abstract]</t>
        </is>
      </c>
    </row>
    <row r="4">
      <c r="A4" s="4" t="inlineStr">
        <is>
          <t>Stock Options</t>
        </is>
      </c>
      <c r="B4" s="4" t="inlineStr">
        <is>
          <t>Note 15: Stock Options On September 18, 2015, the Company adopted
the Genius Brands International, Inc. 2015 Incentive Plan (the “2015 Plan”). The 2015 Plan was approved by the Company’s
stockholders in September 2015. The 2015 Plan as approved by the stockholders authorized the issuance up to an aggregate of 150,000
shares of Common Stock. On December 14, 2015, the Board of Directors voted to amend the 2015 Plan to increase the total number
of shares that can be issued under the 2015 Plan by 1,293,334 from 150,000 shares to 1,443,334 shares. The increase in shares available
for issuance under the 2015 Plan was approved by stockholders on February 3, 2016. On May 18, 2017, the Board of Directors voted
to amend the 2015 Plan to increase the total number of shares that can be issued under the 2015 Plan by 223,333 shares from 1,443,334
shares to an aggregate of 1,667,667 shares. The increase in shares available for issuance under the 2015 Plan was approved by the
stockholders on July 25, 2017. On September 6, 2018, the Board of Directors voted to amend the 2015 Plan to increase the total
number of shares that can be issued under the 2015 Plan by 500,000 shares from 1,667,667 shares to an aggregate of 2,167,667 shares.
The increase in shares available for issuance under the 2015 Plan was approved by the Company’s stockholders on October 2,
2018. On June 25, 2020, the Company granted options
to purchase 185,000 shares of Common Stock to certain employees and granted options to purchase 445,000 shares of Common Stock
to consultants for services. These stock options generally vest in three years. The fair value of these options was determined
to be $2,649,379 using the Black-Scholes option pricing model based on the following assumptions:
Exercise Price $2.61 - $10.00
Dividend Yield 0%
Volatility 122%
Risk-free interest rate 0.31%
Expected life of options 5.0 years On September 1, 2020, the Company adopted the
Genius Brands International, Inc. 2020 Incentive Plan (the “2020 Plan”). On August 4, 2020, the Board of Directors
voted to adopt the 2020 Plan. The shares available for issuance under the 2020 Plan was approved by stockholders on August 27,
2020. The 2020 Plan as approved by the stockholders increased the maximum number of shares available for issuance up to an aggregate
of 32,167,667 shares of Common Stock. The following table summarizes the changes
in the Company’s stock option plan during the nine months ended September 30, 2020:
Options Outstanding Number Of Shares Exercise Prices Per Share Weighted Average Remaining Contractual Life Weighted Average Exercise Price Per Share Aggregate Intrinsic Value
Balance at December 31, 2019 1,289,866 $ 1.99 - 12.00 6.49 years $ 7.18 –
Options Granted 630,000 $ 2.61 - 10.00 4.74 years $ 5.08 –
Options Exercised – $ – – $ – –
Options Cancelled 2,000 $ 1.99 3.44 years $ 1.99 –
Options Expired – $ – – $ – –
Balance at September 30, 2020 1,917,866 $ 1.99 - 10.00 2.01 years $ 3.49 –
Exercisable December 31, 2019 1,176,416 $ 1.99 - 9.00 6.25 years $ 7.67 –
Exercisable September 30, 2020 1,321,142 $ 1.99 - 3.17 0.87 years $ 2.69 – During the nine months ended September 30,
2019, the Company granted options to purchase 81,000 shares of Common Stock to certain officers and employees. These stock options
vest on December 31, 2019. The fair value of these options was determined to be $117,797 using the Black-Scholes option pricing
model based on the following assumptions:
Exercise Price $1.99
Dividend Yield 0%
Volatility 125%
Risk-free interest rate 2.44%
Expected life of options 3 years During the nine months ended September 30,
2020, the Company recognized $764,136 in share-based compensation expense. The unvested share-based compensation as of September
30, 2020 was $2,028,123, which will be recognized through the second quarter of 2023 assuming the underlying grants are not cancelled
or forfe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6. Warrants</t>
        </is>
      </c>
      <c r="B1" s="2" t="inlineStr">
        <is>
          <t>9 Months Ended</t>
        </is>
      </c>
    </row>
    <row r="2">
      <c r="B2" s="2" t="inlineStr">
        <is>
          <t>Sep. 30, 2020</t>
        </is>
      </c>
    </row>
    <row r="3">
      <c r="A3" s="3" t="inlineStr">
        <is>
          <t>Warrants and Rights Note Disclosure [Abstract]</t>
        </is>
      </c>
    </row>
    <row r="4">
      <c r="A4" s="4" t="inlineStr">
        <is>
          <t>Warrants</t>
        </is>
      </c>
      <c r="B4" s="4" t="inlineStr">
        <is>
          <t xml:space="preserve">Note 16: Warrants The Company has warrants outstanding to purchase
up to 5,257,538 and 11,124,405 shares as of September 30, 2020 and December 31, 2019, respectively.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in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warrants to purchase up to 945,894 shares of our Common Stock, or the
private warrants. In connection with the February 2019 Offering
and concurrent private placement, we entered into the Amendment, Waiver and Consent Agreement with certain holders of our August
2018 Secured Convertible Notes.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we agreed to issue
such holders warrants to purchase up to an aggregate amount of 1,800,000 shares of our Common Stock. Such warrants have an exercise
price of $2.55 per share, will become exercisable commencing six months and one day from the date of issuance and will expire five
(5) years from the date of issuance. The allocation of carrying basis between the
Warrants issued and the August 2018 Secured Convertible Notes was determined based on relative valuation. The carrying basis attributable
to the Warrants to acquire Common Stock was $1,287,962 and was calculated using the Black-Scholes option pricing model. On July 22, 2019, the Company entered into
an amendment, waiver and consent agreement (the “Amendment, Waiver and Consent”) with certain holders constituting
(i) a majority-in-interest of the holders of the August 2018 Secured Convertible Notes and (ii) 51% in interest of the shares
of Common Stock issued pursuant to a securities purchase agreement, dated as of January 8, 2018, by and among the Company and
the purchasers identified on the signature pages thereto (the “January 2018 Purchase Agreement”). Pursuant to the
Amendment, Waiver and Consent, such holders have agreed to (i) amend the definition of “Exempt Issuance” in each of
the August 2018 Purchase Agreement and January 2018 Purchase Agreement to include an agreement to issue or announce the issuance
or proposed issuance of Common Stock or Common Stock Equivalents (as that term is defined in each of the August 2018 Purchase
Agreement and January 2018 Purchase Agreement) in a public offering for an effective per share purchase price of Common Stock
of less than $2.50 (the “Offering”), (ii) waive any applicable rights and remedies under the August 2018 Purchase
Agreement and January 2018 Purchase Agreement, and (iii) consent to the Offering. In consideration for the Amendment, Waiver and
Consent, the Company agreed to reduce the conversion price of the Notes from $2.50 per share of Common Stock to $1.515 (the “Note
Amendment”) and issue all of the purchasers under the August 2018 Purchase Agreement warrants to purchase up to an aggregate
of 1,800,000 shares of our Common Stock (the “Waiver Warrants”). The Waiver Warrants will have an exercise price of
$1.14 per share, will become exercisable commencing six months and one day from the date of issuance and will expire five (5)
years from the date of issuance. On September 18, 2019, the Company entered
into a private transaction (the “2019 Private Transaction”) pursuant to the Agreement with the holder of the Original
Warrants. The Original Warrants were originally issued on February 19, 2019, to purchase an aggregate of 945,894 shares of Common
Stock at an exercise price of $2.12 per share and expired on February 19, 2020. Pursuant to the Agreement, the holder of the
Original Warrants and the Company agreed that such Original Warrant holder would exercise its Original Warrants in full and the
Company would amend the Original Warrants to reduce the exercise price thereof to $0.76. The Company received $718,879 from the
exercise of the Original Warrants before paying the placement agent fee of $50,321. The induced exercise resulted in the Company
recognizing and recording an “imputed dividend” of $181,884. In connection with a private placement, the
Company issued to the Investor warrants exercisable for one share of Common Stock for an aggregate of 477,474 shares of Common
Stock at an exercise price of $0.76 per share. Each Warrant will be immediately exercisable on the date of its issuance and will
expire five years from the date it becomes exercisable. Subject to limited exceptions, a holder of a Warrant will not have the
right to exercise any portion of its warrants if the holder, together with its affiliates, would beneficially own in excess of
4.99% of the number of shares of Common Stock outstanding immediately after giving effect to such exercise. The Special Equities
Group, LLC, a division of Bradley Woods &amp; Co. LTD, acted as placement agent and received a cash fee of $35,280 and warrants
to purchase 46,421 shares at an exercise price of $0.836 per share. On December 16, 2019, the Company entered into
Warrant Exercise Agreements (the “Exercise Agreements”) with certain of the holders of the Existing Warrants to purchase
an aggregate of 3,646,135 shares of Common Stock (the “Exercising Holders”). Pursuant to the Exercise Agreements, the
Exercising Holders and the Company agreed that, subject to any applicable beneficial ownership limitations, the Exercising Holders
would exercise their Existing Warrants (the “Investor Warrants”) for shares of Common Stock underlying such Existing
Warrants (the “Exercised Shares”) at a reduced exercise price of $0.21 per share of Common Stock. In order to induce
the Exercising Holders to cash exercise the Investor Warrants, the Exercise Agreements provide for the issuance of new warrants
to purchase up to an aggregate of approximately 3,646,135 shares of Common Stock (the “New Warrants”), with such New
Warrants to be issued in an amount equal to the number of the Exercised Shares underlying any Investor Warrants. The New Warrants
are exercisable six months and one day after issuance and terminate on the date that is five years following the initial exercise
date. The New Warrants have an exercise price per share of $0.3004, which was the Nasdaq Official Closing Price on December 13,
2019. On January 22, 2020, the Company entered into
the Private Transaction pursuant to the Agreement with the holder of the Company’s Original Warrants. The Original Warrants
were originally issued on October 3, 2017, to purchase an aggregate of 500,000 shares of Common Stock,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of the Common
Stock (as reflected on Nasdaq.com) for the five trading days immediately preceding the signing of the Agreement). The Company received
approximately $170,000 from the exercise of the Original Warrants. The placement agent received warrants to purchase
50,000 shares at an exercise price of $0.34 per share. Pursuant to the SPA described in Note 10, the
Company issued to the note holders warrants to purchase 65,476,191 shares of Common Stock, exercisable for a period of five years
at an initial exercise price of $0.26 per share. The placement agent received warrants to purchase
6,547,619 shares at an exercise price of $0.26 per share. On May 15, 2020 stockholders of the Company
approved the reduction in warrants exercise price for the 2020 Convertible Notes holders to $0.21. During the three months ended
September 30, 2020, certain warrant holders exercised warrants for 29,000,526 shares of Common Stock at $0.21 per share in cash.
Certain other warrant holders exercised 41,508,189, warrants on a cashless basis, resulting in the issuance of 37,449,140 shares
of Common Stock. Estimated fair value of the exercised
warrants immediately before the exercise was $219,034,621. Estimated fair value of warrants outstanding at September 30, 2020
was $1,622,995. During the three months ended September 30, 2020 the Company recognized revaluation gain associated with all warrants
issued to the note holders and placement agent of $1,556,574. The fair values of derivative warrants attached
to the 2020 Convertible Notes were determined based on Level 3 inputs, using the Black-Scholes-Merton model with standard
valuation inputs. The valuation inputs used to value the warrants at March 31, 2020 included expected volatility of 89.91%,
and annual interest rate of 0.37%. The valuation inputs for the warrants outstanding at September 30, 2020 included expected volatility
of 112.83%, and annual risk-free interest rate of .26%. On May 15, 2020 stockholders of the Company
approved the reduction of all previously issued warrants held by the 2020 Convertible Notes holders exercise price to $0.21. The
repricing of the warrants resulted in a deemed dividend of $1,840,384, which was charged to additional paid in capital for warrants
issued in connection with prior equity instruments and a warrant repricing loss of $744,321 recorded in Company’s consolidated
statements of operations, if the warrants were issued in connection with prior debt transaction. All warrants were repriced using
standard Black-Scholes-Merton valuation model. The valuation inputs for warrant repricing exercise included expected volatility
varying between 98.56% and 203.81% and annual risk-free interest rate of approximately 0.2%. During the three months ended September 30,
2020, certain warrant holders exercised 16,670 warrants for shares of Common Stock at $3.30 per share in cash. On May 25, 2020, the Company issued to an individual
and his management company 2,284,172 warrants to purchase shares of Common Stock at $1.39 per share for his involvement with the
production and distribution of a television series being developed by the Company. The warrants have a 10-year term and are fully
vested upon issuance. The warrants become immediately exercisable in whole upon the earlier of May 21, 2021 or the first date the
series is exhibited on television or is otherwise available for viewing through a streaming service or otherwise on the internet.
The Company anticipates the warrants will become exercisable by December 31, 2020. The warrants were valued at $3,174,806 using
the Black-Scholes option pricing model. The warrants were issued as an advance payment against participation amounts that will
become due to the individual upon the performance of the series. The warrants are being accounted as non-employee compensation
expense which has been recorded as prepaid participation expense over the expected exercise period. During the three and nine months
ended September 30, 2020, the Company recorded $1,327,646 and $1,847,160 as prepaid participation expense. The valuation inputs
for the warrants included expected volatility of 253.01%, and annual risk-free interest rate of 0.7%. The following table summarizes the changes
in the Company’s outstanding warrants during the nine months ended September 30, 2020:
Warrants Outstanding Number Of Shares
Exercise Prices Per Share Weighted Average Remaining Contractual Life Weighted Average Exercise Price Per Share
Balance at December 31, 2019 11,124,405 $ 3.30 - 6.00 4.37 years $ 1.74
Warrants Granted 74,357,982 $ 0.21 - 1.39 4.63 years $ 0.25
Warrants Exercised 80,224,849 $ 0.21 - 5.30 4.37 years $ 0.25
Warrants Expired – $ – – $ –
Balance at September 30, 2020 5,257,538 $ 0.21 - 5.30 6.43 years $ 1.49
Exercisable December 31, 2019 7,176,620 $ 0.76 - 6.00 3.77 years $ 2.52
Exercisable September 30, 2020 2,973,366 $ 0.21 - 5.30 3.50 years $ 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7. Income Taxes</t>
        </is>
      </c>
      <c r="B1" s="2" t="inlineStr">
        <is>
          <t>9 Months Ended</t>
        </is>
      </c>
    </row>
    <row r="2">
      <c r="B2" s="2" t="inlineStr">
        <is>
          <t>Sep. 30, 2020</t>
        </is>
      </c>
    </row>
    <row r="3">
      <c r="A3" s="3" t="inlineStr">
        <is>
          <t>Income Tax Disclosure [Abstract]</t>
        </is>
      </c>
    </row>
    <row r="4">
      <c r="A4" s="4" t="inlineStr">
        <is>
          <t>Income Taxes</t>
        </is>
      </c>
      <c r="B4" s="4" t="inlineStr">
        <is>
          <t>Note 17: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consolidated statements of operation in the provision for income taxes. As
of September 30, 2020, and December 31, 2019, the Company had no accrued interest or penalties related to uncertain tax positions. The Company files income tax returns in the
U.S. federal jurisdiction and in the state of California and Massachusetts. The Company is currently subject to U.S. federal, state
and local, or non-U.S. income tax examinations by tax authorities since inception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8. 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 xml:space="preserve">Note 18: Commitment and Contingencies In February 2016, the FASB issued Accounting
Standards Update 2016-02, “Leases.” The standard requires lessees to recognize the assets and liabilities that arise
from leases on the balance sheet. For practically all leases,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will use this optional transition method. As of January 1, 2019, management recorded lease liability
of $2,071,903, right-of-use asset of $2,153,747, accumulated amortization of $124,070, a reversal of previously recorded deferred
rent of $37,920 and the increase in accumulated deficit of $4,306. As of September 30, 2020, weighted-average
lease term for operating leases equals to 81.91 months. Weighted-average discount rate equals to 10%. On February 6, 2018, the Company entered into
an operating lease for 6,969 square feet of general office space at 131 South Rodeo Drive, Suite 250, Beverly Hills, CA 90212 pursuant
to a 91-month lease that commenced on May 25, 2018. We pay rent of $364,130 annually, subject to annual escalations of 3.5%. On September 11, 2020, the parties to the lease
entered into a surrender agreement whereby the lease was terminated, and the office was turned back over to the landlord. Per the
terms of the surrender agreement, the lease deposit of $325,000 was forfeited and the Company paid $25,000. The surrender resulted
in a loss of $85,676. On December 28, 2018, the Company entered into
a lease for 5,765 square feet of general office space at 8383 Wilshire Blvd., Suite 412, Beverly Hills, CA 90211 pursuant to a
6-month lease that commenced January 28, 2019. We paid rent of $24,501 monthly through August 31, 2019. Effective January 21, 2019, the Company entered
into a sublease for the 6,969 square feet of general office space located at 131 South Rodeo Drive, Suite 250, Beverly Hills,
CA 90212 pursuant to an 83-month sublease that commenced on February 4, 2019. The subtenant will pay us rent of $422,321 annually,
subject to annual escalations of 3.5%. Since on or about April 2020, the subtenant has failed to make any rent payments. Consequently,
the Company, which had been passing through the subtenant’s rental payments to the landlord declined to pay the rent due. On September 11, 2020, the parties to the lease
entered into a surrender agreement whereby the lease was terminated, and the office was turned back over to the landlord. Per the
terms of the surrender agreement, the sublease deposit of $131,000 was forfeited. The surrender resulted in a loss of $256,384. On January 30, 2019, the Company entered into
an operating lease for 5,838 square feet of general office space at 190 N. Canon Drive, 4 th In addition, the Company has contractual commitments
for employment agreements of certain employees. Rental expenses incurred for operating leases
during the three months ended September 30, 2020 and September 30, 2019 were $141,962 and $210,062, respectively. Rental expenses
incurred for operating leases during the nine months ended September 30, 2020 and September 30, 2019 were $557,640 and $531,519,
respectively. During the three months ended September 30, 2020, we received sub-lease income of $78,277. During the nine months
ended September 30, 2020, we received sub-lease income of $316,762. The following is a schedule of future minimum contractual obligations
as of September 30, 2020, under the Company’s operating leases and employment agreements:
2020 2021 2022 2023 2024 Thereafter Total
Operating Leases $ 170,255 $ 347,785 $ 429,984 $ 447,183 $ 465,071 $ 1,330,866 $ 3,191,144
Employment Contracts $ 309,494 $ 421,629 $ 322,950 $ 282,581 $ – $ – $ 1,336,654
Consulting Contracts $ 265,000 $ 323,333 $ 150,000 $ – $ – $ – $ 738,333
$ 744,749 $ 1,092,747 $ 902,934 $ 729,764 $ 465,071 $ 1,330,866 $ 5,266,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9.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9: Related Party Transactions On April 21, 2016,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August 31, 2018, Llama entered into an animation
production services agreement with Mr. Heyward for services as a producer for which he is to receive $124,000 through the course
of production of the Company’s animated series Llama Llama Season 2. Pursuant to his employment agreement dated
November 16, 2018, Mr. Heyward is entitled to an Executive Producer fee of $12,400 per half hour episode for each episode he provides
services as an executive producer. The first identified series under this employment agreement is Rainbow Rangers. Rainbow
Rangers Season 2. On September 17, 2019, Mr. Heyward purchased
$500,000 of the August 2018 Secured Convertible Notes from another holder. The Company did not receive any proceeds from this
transaction. The note and interest of $7,260 was repaid in March of 2020. On October
2, 2019, Mr. Heyward purchased 1,000,000 shares of Common Stock for an aggregate purchase price of $760,000, or $0.76 per share.
On March 11, 2020, Mr. Heyward purchased $1,000,000
of the 2020 Convertible Notes with an original discount of $250,000. On June 19, 2020, Mr. Heyward received 5,658,474
shares of Common Stock upon the cashless exercise of 6,119,048 warrants. On June 23 , As of September 30, 2020, Andy Heyward is owed
$101,451 for reimbursable expenses which are included in the Due To Related Parties line item on our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20: Subsequent Events On October 15, 2020, the Company issued
to an individual and his management company $500,000 in cash, 1,000,000 shares of the Company’s common stock at $1.44
per share and 1,000,000 warrants to purchase shares of Common Stock at $1.39 per share for his involvement with the
production and distribution of a television series being developed by the Company. The shares become freely tradable, 50%
upon the six-month anniversary of issuance and 50% upon one year of issuance. The cash and 50% of the share value are being
paid an issued as an advance payment against participation amounts that will become due the individual upon performance of
the series. The warrants have a 10-year term and. The warrants become immediately exercisable in whole upon the earlier of
May 21, 2021 or the first date the series is exhibited on television or is otherwise available for viewing through a
streaming service or otherwise on the internet. The Company anticipates the warrants will become exercisable by December 31,
2020. The warrants were valued at $1,260,269 using the Black-Scholes option pricing model. The warrants were issued as an
advance payment against participation amounts that will become due to the individual upon the performance of the series. The
warrants are being accounted as non-employee compensation expense which will be recorded as prepaid publicity expense over
the expected exercise period. On October 28,
2020, the Company, entered into a Securities Purchase Agreement (the “Purchase Agreement”) with certain investors
(the “Investors”), pursuant to which the Company agreed to issue and sell, in a registered direct offering by the
Company directly to the Investors (the “Offering”), an aggregate of 37,400,000 shares (the “Shares”) of
Common Stock, and warrants (“Investor Warrants”) to purchase up to 37,400,000 shares of our Common Stock (“Investor
Warrant Shares”). The purchase price was $1.55 per fixed combination of one share of common stock and a warrant to purchase
one share of common stock, for gross proceeds of approximately $57.9 million before deducting the placement agent fees and offering
expenses. The Company intends to use the net proceeds of the Offering for certain accretive future acquisitions, and for our operations,
including, but not limited to, the development, production, distribution and marketing of animated content, including the recently
announced Shaq’s Garage, and associated licensed merchandise and general working capital. The Investor Warrants
have an exercise price of $1.55 per share and are exercisable immediately on the date of issuance, and at any time thereafter up
to five years from the initial issuance date. A holder will not have the right to exercise any portion of the Investor Warrant
if the holder would beneficially own in excess of 4.99% (or, at the election of the holder, 9.99%) of the outstanding Common Stock
immediately after exercise, except that upon notice from the holder to the Company, the holder may increase or decrease the beneficial
ownership limitation up to 9.99% of the number of shares of Common Stock outstanding immediately after giving effect to the exercise,
as such percentage ownership is determined in accordance with the terms of the Investor Warrants, provided that any increase in
such beneficial ownership limitation shall not be effective until 61 days following notice from the holder to the Company. The Offering closed
on October 30, 2020. The Special Equities Group, a division of Bradley Woods &amp; Co. Ltd., acted as placement agent and will
receive (i) a cash fee of approximately $4.1 million and (ii) warrants (“Placement Agent Warrants” and together with
Investor Warrants, the “Warrants”) to purchase 2,618,000 shares of Common Stock . The Placement Agent Warrants have
the same form and terms as the Investor Warrants. In addition, the Company will pay the placement agent a cash fee equal to 7%
of the aggregate gross proceeds from the exercise of any Warrants. The Company also reimbursed the lead Investor for $25,000 of
its legal fees and expenses incurred in connection with the Offering. On November 15,
2020, the Company entered into a binding letter of intent (the “Letter of Intent”) with ChizComm Ltd., a corporation
organized in Canada (“ChizComm Canada”), and ChizComm USA Corp., a New Jersey corporation (“ChizComm USA”
and, together with ChizComm Canada, “ChizComm”). The Company expects to acquire 100% of the equity interests of ChizComm
in exchange for (i) $8.5 million in cash and (ii) $3.5 million of shares of the Company’s unregistered common stock, at a
per share price equal to the closing price of the Company’s common stock on the day prior to the closing of the acquisition,
for a total $12 million transaction value (the “Transaction Value”). As detailed in the Letter of Intent, $2 million
of the Transaction Value would be allocated to the acquisition of 2 million new subscribers for the Company’s Kartoon Channel!.
Further, ChizComm would be entitled to additional consideration of up to $8 million if the Company meets certain milestones following
the acquisition, as set out in the Letter of Intent. The Company expects to negotiate and execute definitive agreements with ChizComm
and to consummate the transactions contemplated in the Letter of Intent in the first fiscal quarter of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2020 and 2019 condensed consolidated
financial statements have been prepared in accordance with accounting principles generally accepted in the United States of America
(“U.S. GAP”).</t>
        </is>
      </c>
    </row>
    <row r="5">
      <c r="A5" s="4" t="inlineStr">
        <is>
          <t>Principles of Consolidation</t>
        </is>
      </c>
      <c r="B5" s="4" t="inlineStr">
        <is>
          <t>Principles of Consolidation The accompanying condensed consolidated financial
statements include the accounts of Genius Brands International, Inc., its wholly owned subsidiaries A Squared LLC, Llama Productions
LLC, Rainbow Rangers Productions LLC and its partially owned subsidiary Stan Lee Universe LLC. All significant inter-company balances
and transactions have been eliminated in consolidation. The condensed consolidated financial statements
have been prepared using the acquisition method of accounting in accordance with Financial Accounting Standards Board (“FASB”)
Accounting Standards Codification (“ASC”) 805 Business Combination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is>
      </c>
    </row>
    <row r="7">
      <c r="A7" s="4" t="inlineStr">
        <is>
          <t>Cash and Cash Equivalents</t>
        </is>
      </c>
      <c r="B7" s="4" t="inlineStr">
        <is>
          <t>Cash, Cash Equivalents, and Restricted Cash The Company considers all highly liquid debt
instruments with initial maturities of three months or less to be cash equivalents. As of September 30, 2020, and December 31,
2019, the Company had Cash and Cash Equivalents of $50,461,566 and $305,121, respectively.</t>
        </is>
      </c>
    </row>
    <row r="8">
      <c r="A8" s="4" t="inlineStr">
        <is>
          <t>Allowance for Doubtful Accounts</t>
        </is>
      </c>
      <c r="B8" s="4" t="inlineStr">
        <is>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92,659 for September
30, 2020 and $0 as of December 31, 2019.</t>
        </is>
      </c>
    </row>
    <row r="9">
      <c r="A9" s="4" t="inlineStr">
        <is>
          <t>Inventory</t>
        </is>
      </c>
      <c r="B9" s="4" t="inlineStr">
        <is>
          <t>Inventory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0 at
both September 30, 2020 and December 31, 2019.</t>
        </is>
      </c>
    </row>
    <row r="10">
      <c r="A10" s="4" t="inlineStr">
        <is>
          <t>Property and Equipment</t>
        </is>
      </c>
      <c r="B10" s="4" t="inlineStr">
        <is>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densed consolidated statement of operations.</t>
        </is>
      </c>
    </row>
    <row r="11">
      <c r="A11" s="4" t="inlineStr">
        <is>
          <t>Right of Use Leased Assets</t>
        </is>
      </c>
      <c r="B11" s="4" t="inlineStr">
        <is>
          <t>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t>
        </is>
      </c>
    </row>
    <row r="12">
      <c r="A12" s="4" t="inlineStr">
        <is>
          <t>Goodwill and Intangible Assets</t>
        </is>
      </c>
      <c r="B12" s="4" t="inlineStr">
        <is>
          <t>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t>
        </is>
      </c>
    </row>
    <row r="13">
      <c r="A13" s="4" t="inlineStr">
        <is>
          <t>Debt and Attached Equity-Linked Instruments</t>
        </is>
      </c>
      <c r="B13" s="4" t="inlineStr">
        <is>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t>
        </is>
      </c>
    </row>
    <row r="14">
      <c r="A14" s="4" t="inlineStr">
        <is>
          <t>Film and Television Costs</t>
        </is>
      </c>
      <c r="B14" s="4" t="inlineStr">
        <is>
          <t>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9-02. The impact to our consolidated financial
position, results of operations and cash flows were not material.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is>
      </c>
    </row>
    <row r="15">
      <c r="A15" s="4" t="inlineStr">
        <is>
          <t>Revenue Recognition</t>
        </is>
      </c>
      <c r="B15" s="4" t="inlineStr">
        <is>
          <t>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opic
605”).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t>
        </is>
      </c>
    </row>
    <row r="16">
      <c r="A16" s="4" t="inlineStr">
        <is>
          <t>Direct Operating Costs</t>
        </is>
      </c>
      <c r="B16" s="4" t="inlineStr">
        <is>
          <t>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t>
        </is>
      </c>
    </row>
    <row r="17">
      <c r="A17" s="4" t="inlineStr">
        <is>
          <t>Share-Based Compensation</t>
        </is>
      </c>
      <c r="B17" s="4" t="inlineStr">
        <is>
          <t>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t>
        </is>
      </c>
    </row>
    <row r="18">
      <c r="A18" s="4" t="inlineStr">
        <is>
          <t>Earnings Per Share</t>
        </is>
      </c>
      <c r="B18" s="4" t="inlineStr">
        <is>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is>
      </c>
    </row>
    <row r="19">
      <c r="A19" s="4" t="inlineStr">
        <is>
          <t>Income Taxes</t>
        </is>
      </c>
      <c r="B19" s="4" t="inlineStr">
        <is>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is>
      </c>
    </row>
    <row r="20">
      <c r="A20" s="4" t="inlineStr">
        <is>
          <t>Concentration of Risk</t>
        </is>
      </c>
      <c r="B20" s="4" t="inlineStr">
        <is>
          <t>Concentration of Risk The Company’s cash is maintained at three
financial institutions and from time to time the balances for this account exceed the Federal Deposit Insurance Corporation’s
(“FDIC”) insured amount. Balances on interest bearing deposits at banks in the United States are insured by the FDIC
up to $250,000 per account. As of September 30, 2020, the Company had four accounts with an uninsured balance of $49,459,910. For the three months ended September 30, 2020,
the Company had two customers whose total revenue exceeded 10% of the total consolidated revenue. Those customers accounted for
24% of the total revenue and 16% of accounts receivable. One other customer accounted for 70% of accounts receivable. For the nine
months ended September 30, 2020, the Company had one customer whose total revenue exceeded 10% of the total consolidated revenue.
That customer accounted for 23% of the total revenue and 0% of accounts receivable. One other customer accounted for 70% of accounts
receivable. For three and nine months ended September 30, 2019, the Company had two customers whose total revenue each exceeded
10% of the total consolidated revenue. Those customers accounted for 52% and 57% of the total revenue respectively for the three
and nine months ended September 30, 2019 respectively. The Company had three customers that represented 75% of accounts receivable
as of September 30, 2019.</t>
        </is>
      </c>
    </row>
    <row r="21">
      <c r="A21" s="4" t="inlineStr">
        <is>
          <t>Fair value of financial instruments</t>
        </is>
      </c>
      <c r="B21" s="4" t="inlineStr">
        <is>
          <t>Fair value of financial instruments The carrying amounts of cash, receivables,
accounts payable, and accrued liabilities approximate fair value due to the short-term maturity of the instruments. The carrying
amount of the Facility (as defined below) approximates fair value since the debt carries a variable interest rate that is tied
to either the current Prime or LIBOR rates plus an applicable spread. The Company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2">
      <c r="A22" s="4" t="inlineStr">
        <is>
          <t>Recent Accounting Pronouncements</t>
        </is>
      </c>
      <c r="B22" s="4" t="inlineStr">
        <is>
          <t>Recent Accounting Pronouncements In March 2019, the FASB issued ASU No. 2019-02,
Subtopic 926-20 and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6-18. The impact to our consolidated
financial position, results of operations and cash flows were not material. In August 2020, the FASB issued ASU No. 2020-06,
Accounting for Convertible Instruments and Contracts in an Entity’s Own Equity. The update simplifies the accounting for
convertible instruments by removing certain separation models in Subtopic 470- 20, Debt—Debt with Conversion and Other Options,
for convertible instruments. As part of the amendment,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The FASB has eliminated
the cash conversion and beneficial conversion feature models. The FASB has also modified accounting rules relating to application
of the scope exception from derivative accounting. The amendments revise the guidance in ASC 815-40-25- 10, to remove three out
of seven conditions from the settlement guidance, referred to as additional equity classification requirements. Following the above
amendments,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public business entities, excluding
smaller reporting companies, for fiscal years beginning after December 15, 2021, including interim periods within those fiscal
years. For all other entities, including smaller reporting compan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in the process of
assessing the impact of the amendments to Company’s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September 30, 2020 December 31, 2019
Furniture and Equipment $ 19,419 $ 19,419
Computer Equipment 162,308 144,643
Leasehold Improvements 14,182 14,182
Software 30,498 15,737
Property and Equipment, Gross 226,407 193,981
Less Accumulated Depreciation (166,386 ) (129,105 )
Property and Equipment, Net $ 60,021 $ 64,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0</v>
      </c>
      <c r="C4" s="5" t="n">
        <v>400000000</v>
      </c>
    </row>
    <row r="5">
      <c r="A5" s="4" t="inlineStr">
        <is>
          <t>Common Stock, shares issued</t>
        </is>
      </c>
      <c r="B5" s="5" t="n">
        <v>219029900</v>
      </c>
      <c r="C5" s="5" t="n">
        <v>21877724</v>
      </c>
    </row>
    <row r="6">
      <c r="A6" s="4" t="inlineStr">
        <is>
          <t>Common Stock, shares outstanding</t>
        </is>
      </c>
      <c r="B6" s="5" t="n">
        <v>219029900</v>
      </c>
      <c r="C6" s="5" t="n">
        <v>21877724</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100</v>
      </c>
      <c r="C9" s="5" t="n">
        <v>1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ight of Use Leased Asset (Tables)</t>
        </is>
      </c>
      <c r="B1" s="2" t="inlineStr">
        <is>
          <t>9 Months Ended</t>
        </is>
      </c>
    </row>
    <row r="2">
      <c r="B2" s="2" t="inlineStr">
        <is>
          <t>Sep. 30, 2020</t>
        </is>
      </c>
    </row>
    <row r="3">
      <c r="A3" s="3" t="inlineStr">
        <is>
          <t>Leases [Abstract]</t>
        </is>
      </c>
    </row>
    <row r="4">
      <c r="A4" s="4" t="inlineStr">
        <is>
          <t>Schedule of right of use asset</t>
        </is>
      </c>
      <c r="B4" s="4" t="inlineStr">
        <is>
          <t xml:space="preserve">Right of use asset consisted of the following
as of September 30, 2020 and December 31, 2019:
September 30, 2020 December 31, 2019
Office Lease Asset $ 2,245,093 $ 4,387,956
Printer Lease Asset 12,374 12,374
Right Of Use Asset, Gross 2,257,467 4,400,330
Office Lease Accumulated Amortization (223,074 ) (383,118 )
Printer Lease Accumulated Amortization (9,410 ) (7,375 )
Right Of Use Asset, Net $ 2,024,983 $ 4,009,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Film and Television Costs, Net (Tables)</t>
        </is>
      </c>
      <c r="B1" s="2" t="inlineStr">
        <is>
          <t>9 Months Ended</t>
        </is>
      </c>
    </row>
    <row r="2">
      <c r="B2" s="2" t="inlineStr">
        <is>
          <t>Sep. 30, 2020</t>
        </is>
      </c>
    </row>
    <row r="3">
      <c r="A3" s="3" t="inlineStr">
        <is>
          <t>Film, Capitalized Cost [Abstract]</t>
        </is>
      </c>
    </row>
    <row r="4">
      <c r="A4" s="4" t="inlineStr">
        <is>
          <t>Schedule of film and television costs activity</t>
        </is>
      </c>
      <c r="B4" s="4" t="inlineStr">
        <is>
          <t xml:space="preserve">The following table highlights the activity
in Film and Television Costs of September 30, 2020 and December 31, 2019:
Total
Film and Television Costs, Net as of December 31, 2018 $ 8,166,131
Additions to Film and Television Costs 3,920,013
Capitalized Interest 50,765
Film Amortization Expense (2,230,024 )
Film and Television Costs, Net as of December 31, 2019 9,906,885
Additions to Film and Television Costs 1,789,000
Capitalized Interest –
Film Amortization Expense (395,073 )
Film and Television Costs, Net as of September 30, 2020 $ 11,300,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7. Goodwill and Intangible Assets, Net (Tables)</t>
        </is>
      </c>
      <c r="B1" s="2" t="inlineStr">
        <is>
          <t>9 Months Ended</t>
        </is>
      </c>
    </row>
    <row r="2">
      <c r="B2" s="2" t="inlineStr">
        <is>
          <t>Sep. 30, 2020</t>
        </is>
      </c>
    </row>
    <row r="3">
      <c r="A3" s="3" t="inlineStr">
        <is>
          <t>Warrant weighted average exercise price per share, exercisable</t>
        </is>
      </c>
    </row>
    <row r="4">
      <c r="A4" s="4" t="inlineStr">
        <is>
          <t>Schedule of Intangible Asset</t>
        </is>
      </c>
      <c r="B4" s="4" t="inlineStr">
        <is>
          <t>The Company had the following intangible assets
as of September 30, 2020 and December 31, 2019:
September
30, 2020 December 31, 2019
Trademarks (a) $ 129,831 $ 129,831
Other Intangible Assets (a) 295,028 272,528
Intangible Assets, Gross 424,859 402,359
Less Accumulated Amortization (b) (385,427 ) (350,776 )
Intangible Assets, Net $ 39,432 $ 51,583
(a) Pursuant to FASB ASC 350-30-35, the Company reviews these intangible assets periodically to determine if the value should be retired or impaired due to recent events. Through September 30, 2019, the Company has not recognized any impairment expense related to these assets.
(b) During the three months ended September 30, 2020 and September 30, 2019, the Company recognized $13,013 and $9,456, respectively, in amortization expense related to the Trademarks, Product Masters, and Other Intangible Assets. During the nine months ended September 30, 2020 and September 30, 2019, the Company recognized $34,651 and $28,949, respectively, in amortization expense related to the Trademarks, Product Masters, and Other Intangible Assets.</t>
        </is>
      </c>
    </row>
    <row r="5">
      <c r="A5" s="4" t="inlineStr">
        <is>
          <t>Schedule of expected future ingtangible asset amortization</t>
        </is>
      </c>
      <c r="B5" s="4" t="inlineStr">
        <is>
          <t xml:space="preserve">Expected future intangible asset amortization as of September 30,
2020 is as follows:
2020 12,624
2021 11,692
2022 9,195
2023 5,187
2024 734
Total $ 39,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Accrued Liabilities - Current (Tables)</t>
        </is>
      </c>
      <c r="B1" s="2" t="inlineStr">
        <is>
          <t>9 Months Ended</t>
        </is>
      </c>
    </row>
    <row r="2">
      <c r="B2" s="2" t="inlineStr">
        <is>
          <t>Sep. 30, 2020</t>
        </is>
      </c>
    </row>
    <row r="3">
      <c r="A3" s="3" t="inlineStr">
        <is>
          <t>Payables and Accruals [Abstract]</t>
        </is>
      </c>
    </row>
    <row r="4">
      <c r="A4" s="4" t="inlineStr">
        <is>
          <t>Schedule of other accrued liabilities</t>
        </is>
      </c>
      <c r="B4" s="4" t="inlineStr">
        <is>
          <t>As of September 30, 2020, and December 31,
2019, the Company has the following current accrued liabilities:
September 30, 2020 December 31, 2019
Other Accrued Expenses (a) $ 223,767 $ 124,940
Accrued Salaries and Wages (b) 343,442 231,481
Total Accrued Liabilities – Current $ 567,209 $ 356,421
(a) Represents accrued interest, insurance liability, legal fees, and commissions.
(b) Represents accrued salaries and wages and accrued vacation payable to employees for the nine months ended September 30, 2020 and the year ende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15. Stock Options (Tables)</t>
        </is>
      </c>
      <c r="B1" s="2" t="inlineStr">
        <is>
          <t>9 Months Ended</t>
        </is>
      </c>
    </row>
    <row r="2">
      <c r="B2" s="2" t="inlineStr">
        <is>
          <t>Sep. 30, 2020</t>
        </is>
      </c>
    </row>
    <row r="3">
      <c r="A3" s="3" t="inlineStr">
        <is>
          <t>Share-based Payment Arrangement [Abstract]</t>
        </is>
      </c>
    </row>
    <row r="4">
      <c r="A4" s="4" t="inlineStr">
        <is>
          <t>Schedule of assumptions used</t>
        </is>
      </c>
      <c r="B4" s="4" t="inlineStr">
        <is>
          <t>The fair value of these options was determined
to be $2,649,379 using the Black-Scholes option pricing model based on the following assumptions:
Exercise Price $2.61 - $10.00
Dividend Yield 0%
Volatility 122%
Risk-free interest rate 0.31%
Expected life of options 5.0 years</t>
        </is>
      </c>
    </row>
    <row r="5">
      <c r="A5" s="4" t="inlineStr">
        <is>
          <t>Schedule of stock option activity</t>
        </is>
      </c>
      <c r="B5" s="4" t="inlineStr">
        <is>
          <t>The following table summarizes the changes
in the Company’s stock option plan during the nine months ended September 30, 2020:
Options Outstanding Number Of Shares Exercise Prices Per Share Weighted Average Remaining Contractual Life Weighted Average Exercise Price Per Share Aggregate Intrinsic Value
Balance at December 31, 2019 1,289,866 $ 1.99 - 12.00 6.49 years $ 7.18 –
Options Granted 630,000 $ 2.61 - 10.00 4.74 years $ 5.08 –
Options Exercised – $ – – $ – –
Options Cancelled 2,000 $ 1.99 3.44 years $ 1.99 –
Options Expired – $ – – $ – –
Balance at September 30, 2020 1,917,866 $ 1.99 - 10.00 2.01 years $ 3.49 –
Exercisable December 31, 2019 1,176,416 $ 1.99 - 9.00 6.25 years $ 7.67 –
Exercisable September 30, 2020 1,321,142 $ 1.99 - 3.17 0.87 years $ 2.69 –
Exercise Price $1.99
Dividend Yield 0%
Volatility 125%
Risk-free interest rate 2.44%
Expected life of options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6. Warrants (Tables)</t>
        </is>
      </c>
      <c r="B1" s="2" t="inlineStr">
        <is>
          <t>9 Months Ended</t>
        </is>
      </c>
    </row>
    <row r="2">
      <c r="B2" s="2" t="inlineStr">
        <is>
          <t>Sep. 30, 2020</t>
        </is>
      </c>
    </row>
    <row r="3">
      <c r="A3" s="3" t="inlineStr">
        <is>
          <t>Warrants and Rights Note Disclosure [Abstract]</t>
        </is>
      </c>
    </row>
    <row r="4">
      <c r="A4" s="4" t="inlineStr">
        <is>
          <t>Schedule of warrant activity</t>
        </is>
      </c>
      <c r="B4" s="4" t="inlineStr">
        <is>
          <t xml:space="preserve">The following table summarizes the changes
in the Company’s outstanding warrants during the nine months ended September 30, 2020:
Warrants Outstanding Number Of Shares
Exercise Prices Per Share Weighted Average Remaining Contractual Life Weighted Average Exercise Price Per Share
Balance at December 31, 2019 11,124,405 $ 3.30 - 6.00 4.37 years $ 1.74
Warrants Granted 74,357,982 $ 0.21 - 1.39 4.63 years $ 0.25
Warrants Exercised 80,224,849 $ 0.21 - 5.30 4.37 years $ 0.25
Warrants Expired – $ – – $ –
Balance at September 30, 2020 5,257,538 $ 0.21 - 5.30 6.43 years $ 1.49
Exercisable December 31, 2019 7,176,620 $ 0.76 - 6.00 3.77 years $ 2.52
Exercisable September 30, 2020 2,973,366 $ 0.21 - 5.30 3.50 years $ 1.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Commitment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t>
        </is>
      </c>
      <c r="B4" s="4" t="inlineStr">
        <is>
          <t xml:space="preserve">The following is a schedule of future minimum contractual obligations
as of September 30, 2020, under the Company’s operating leases and employment agreements:
2020 2021 2022 2023 2024 Thereafter Total
Operating Leases $ 170,255 $ 347,785 $ 429,984 $ 447,183 $ 465,071 $ 1,330,866 $ 3,191,144
Employment Contracts $ 309,494 $ 421,629 $ 322,950 $ 282,581 $ – $ – $ 1,336,654
Consulting Contracts $ 265,000 $ 323,333 $ 150,000 $ – $ – $ – $ 738,333
$ 744,749 $ 1,092,747 $ 902,934 $ 729,764 $ 465,071 $ 1,330,866 $ 5,266,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1. Organization and Business (Details Narrative) - USD ($)</t>
        </is>
      </c>
      <c r="B1" s="2" t="inlineStr">
        <is>
          <t>Jun. 23, 2020</t>
        </is>
      </c>
      <c r="C1" s="2" t="inlineStr">
        <is>
          <t>May 08, 2020</t>
        </is>
      </c>
      <c r="D1" s="2" t="inlineStr">
        <is>
          <t>May 07, 2020</t>
        </is>
      </c>
      <c r="E1" s="2" t="inlineStr">
        <is>
          <t>Jul. 28, 2020</t>
        </is>
      </c>
      <c r="F1" s="2" t="inlineStr">
        <is>
          <t>Jul. 21, 2020</t>
        </is>
      </c>
      <c r="G1" s="2" t="inlineStr">
        <is>
          <t>Jun. 23, 2020</t>
        </is>
      </c>
      <c r="H1" s="2" t="inlineStr">
        <is>
          <t>Jun. 11, 2020</t>
        </is>
      </c>
      <c r="I1" s="2" t="inlineStr">
        <is>
          <t>May 28, 2020</t>
        </is>
      </c>
      <c r="J1" s="2" t="inlineStr">
        <is>
          <t>May 18, 2020</t>
        </is>
      </c>
      <c r="K1" s="2" t="inlineStr">
        <is>
          <t>Apr. 30, 2020</t>
        </is>
      </c>
      <c r="L1" s="2" t="inlineStr">
        <is>
          <t>Mar. 22, 2020</t>
        </is>
      </c>
      <c r="M1" s="2" t="inlineStr">
        <is>
          <t>Jan. 22, 2020</t>
        </is>
      </c>
      <c r="N1" s="2" t="inlineStr">
        <is>
          <t>Mar. 11, 2020</t>
        </is>
      </c>
      <c r="O1" s="2" t="inlineStr">
        <is>
          <t>Sep. 30, 2020</t>
        </is>
      </c>
      <c r="P1" s="2" t="inlineStr">
        <is>
          <t>Sep. 30, 2019</t>
        </is>
      </c>
      <c r="Q1" s="2" t="inlineStr">
        <is>
          <t>Sep. 30, 2020</t>
        </is>
      </c>
      <c r="R1" s="2" t="inlineStr">
        <is>
          <t>Sep. 30, 2019</t>
        </is>
      </c>
      <c r="S1" s="2" t="inlineStr">
        <is>
          <t>Sep. 18, 2019</t>
        </is>
      </c>
      <c r="T1" s="2" t="inlineStr">
        <is>
          <t>Jun. 30, 2020</t>
        </is>
      </c>
      <c r="U1" s="2" t="inlineStr">
        <is>
          <t>Mar. 31, 2020</t>
        </is>
      </c>
      <c r="V1" s="2" t="inlineStr">
        <is>
          <t>Dec. 31, 2019</t>
        </is>
      </c>
      <c r="W1" s="2" t="inlineStr">
        <is>
          <t>Jun. 30, 2019</t>
        </is>
      </c>
      <c r="X1" s="2" t="inlineStr">
        <is>
          <t>Mar. 31, 2019</t>
        </is>
      </c>
      <c r="Y1" s="2" t="inlineStr">
        <is>
          <t>Dec. 31, 2018</t>
        </is>
      </c>
    </row>
    <row r="2">
      <c r="A2" s="4" t="inlineStr">
        <is>
          <t>Net loss</t>
        </is>
      </c>
      <c r="O2" s="6" t="n">
        <v>-2007209</v>
      </c>
      <c r="P2" s="6" t="n">
        <v>-2555233</v>
      </c>
      <c r="Q2" s="6" t="n">
        <v>-391101155</v>
      </c>
      <c r="R2" s="6" t="n">
        <v>-9277867</v>
      </c>
    </row>
    <row r="3">
      <c r="A3" s="4" t="inlineStr">
        <is>
          <t>Net Cash Used in Operating Activities</t>
        </is>
      </c>
      <c r="Q3" s="5" t="n">
        <v>-5316579</v>
      </c>
      <c r="R3" s="5" t="n">
        <v>-4636416</v>
      </c>
    </row>
    <row r="4">
      <c r="A4" s="4" t="inlineStr">
        <is>
          <t>Accumulated deficit</t>
        </is>
      </c>
      <c r="O4" s="5" t="n">
        <v>-458988674</v>
      </c>
      <c r="Q4" s="5" t="n">
        <v>-458988674</v>
      </c>
      <c r="V4" s="6" t="n">
        <v>-66047135</v>
      </c>
    </row>
    <row r="5">
      <c r="A5" s="4" t="inlineStr">
        <is>
          <t>Stockholders equity</t>
        </is>
      </c>
      <c r="O5" s="5" t="n">
        <v>63136830</v>
      </c>
      <c r="P5" s="5" t="n">
        <v>8735356</v>
      </c>
      <c r="Q5" s="5" t="n">
        <v>63136830</v>
      </c>
      <c r="R5" s="5" t="n">
        <v>8735356</v>
      </c>
      <c r="T5" s="6" t="n">
        <v>63218056</v>
      </c>
      <c r="U5" s="6" t="n">
        <v>4387868</v>
      </c>
      <c r="V5" s="5" t="n">
        <v>9086702</v>
      </c>
      <c r="W5" s="6" t="n">
        <v>9190612</v>
      </c>
      <c r="X5" s="6" t="n">
        <v>10767514</v>
      </c>
      <c r="Y5" s="6" t="n">
        <v>12839771</v>
      </c>
    </row>
    <row r="6">
      <c r="A6" s="4" t="inlineStr">
        <is>
          <t>Current assets</t>
        </is>
      </c>
      <c r="O6" s="5" t="n">
        <v>54864958</v>
      </c>
      <c r="Q6" s="5" t="n">
        <v>54864958</v>
      </c>
      <c r="V6" s="5" t="n">
        <v>4646249</v>
      </c>
    </row>
    <row r="7">
      <c r="A7" s="4" t="inlineStr">
        <is>
          <t>Cash, Cash Equivalents, and Restricted Cash</t>
        </is>
      </c>
      <c r="O7" s="5" t="n">
        <v>50461566</v>
      </c>
      <c r="P7" s="6" t="n">
        <v>633561</v>
      </c>
      <c r="Q7" s="5" t="n">
        <v>50461566</v>
      </c>
      <c r="R7" s="5" t="n">
        <v>633561</v>
      </c>
      <c r="V7" s="5" t="n">
        <v>305121</v>
      </c>
      <c r="Y7" s="6" t="n">
        <v>3085026</v>
      </c>
    </row>
    <row r="8">
      <c r="A8" s="4" t="inlineStr">
        <is>
          <t>Current liabilities</t>
        </is>
      </c>
      <c r="O8" s="5" t="n">
        <v>6990911</v>
      </c>
      <c r="Q8" s="5" t="n">
        <v>6990911</v>
      </c>
      <c r="V8" s="5" t="n">
        <v>8296385</v>
      </c>
    </row>
    <row r="9">
      <c r="A9" s="4" t="inlineStr">
        <is>
          <t>Working capital</t>
        </is>
      </c>
      <c r="O9" s="6" t="n">
        <v>47874047</v>
      </c>
      <c r="Q9" s="5" t="n">
        <v>47874047</v>
      </c>
      <c r="V9" s="6" t="n">
        <v>-3650136</v>
      </c>
    </row>
    <row r="10">
      <c r="A10" s="4" t="inlineStr">
        <is>
          <t>Warrant exercise price</t>
        </is>
      </c>
      <c r="E10" s="8" t="n">
        <v>3.3</v>
      </c>
      <c r="H10" s="8" t="n">
        <v>0.21</v>
      </c>
    </row>
    <row r="11">
      <c r="A11" s="4" t="inlineStr">
        <is>
          <t>Proceeds from issuance of equity</t>
        </is>
      </c>
      <c r="Q11" s="6" t="n">
        <v>44755671</v>
      </c>
      <c r="R11" s="6" t="n">
        <v>1757552</v>
      </c>
    </row>
    <row r="12">
      <c r="A12" s="4" t="inlineStr">
        <is>
          <t>Proceeds from exercise of warrants</t>
        </is>
      </c>
      <c r="E12" s="6" t="n">
        <v>50511</v>
      </c>
      <c r="H12" s="6" t="n">
        <v>5649319</v>
      </c>
    </row>
    <row r="13">
      <c r="A13" s="4" t="inlineStr">
        <is>
          <t>Warrants exercised</t>
        </is>
      </c>
      <c r="E13" s="5" t="n">
        <v>16670</v>
      </c>
      <c r="H13" s="5" t="n">
        <v>29666283</v>
      </c>
    </row>
    <row r="14">
      <c r="A14" s="4" t="inlineStr">
        <is>
          <t>Investor [Member]</t>
        </is>
      </c>
    </row>
    <row r="15">
      <c r="A15" s="4" t="inlineStr">
        <is>
          <t>Proceeds from investors</t>
        </is>
      </c>
      <c r="G15" s="6" t="n">
        <v>3600000</v>
      </c>
    </row>
    <row r="16">
      <c r="A16" s="4" t="inlineStr">
        <is>
          <t>Common Stock [Member]</t>
        </is>
      </c>
    </row>
    <row r="17">
      <c r="A17" s="4" t="inlineStr">
        <is>
          <t>Stock converted, shares converted</t>
        </is>
      </c>
      <c r="B17" s="5" t="n">
        <v>65476190</v>
      </c>
    </row>
    <row r="18">
      <c r="A18" s="4" t="inlineStr">
        <is>
          <t>Warrants [Member]</t>
        </is>
      </c>
    </row>
    <row r="19">
      <c r="A19" s="4" t="inlineStr">
        <is>
          <t>Proceeds from exercise of warrants</t>
        </is>
      </c>
      <c r="F19" s="6" t="n">
        <v>55011</v>
      </c>
    </row>
    <row r="20">
      <c r="A20" s="4" t="inlineStr">
        <is>
          <t>Warrants exercised</t>
        </is>
      </c>
      <c r="F20" s="5" t="n">
        <v>16670</v>
      </c>
    </row>
    <row r="21">
      <c r="A21" s="4" t="inlineStr">
        <is>
          <t>January 2020 Offering [Member] | Warrants [Member]</t>
        </is>
      </c>
    </row>
    <row r="22">
      <c r="A22" s="4" t="inlineStr">
        <is>
          <t>Warrants issued</t>
        </is>
      </c>
      <c r="M22" s="5" t="n">
        <v>500000</v>
      </c>
    </row>
    <row r="23">
      <c r="A23" s="4" t="inlineStr">
        <is>
          <t>Warrant exercise price</t>
        </is>
      </c>
      <c r="M23" s="8" t="n">
        <v>3.9</v>
      </c>
    </row>
    <row r="24">
      <c r="A24" s="4" t="inlineStr">
        <is>
          <t>Securities Purchase Agreement [Member]</t>
        </is>
      </c>
    </row>
    <row r="25">
      <c r="A25" s="4" t="inlineStr">
        <is>
          <t>Warrants issued</t>
        </is>
      </c>
      <c r="N25" s="5" t="n">
        <v>65476190</v>
      </c>
    </row>
    <row r="26">
      <c r="A26" s="4" t="inlineStr">
        <is>
          <t>Warrant exercise price</t>
        </is>
      </c>
      <c r="N26" s="8" t="n">
        <v>0.26</v>
      </c>
    </row>
    <row r="27">
      <c r="A27" s="4" t="inlineStr">
        <is>
          <t>Debt face amount</t>
        </is>
      </c>
      <c r="N27" s="6" t="n">
        <v>13750000</v>
      </c>
    </row>
    <row r="28">
      <c r="A28" s="4" t="inlineStr">
        <is>
          <t>Funding amount</t>
        </is>
      </c>
      <c r="N28" s="6" t="n">
        <v>11000000</v>
      </c>
    </row>
    <row r="29">
      <c r="A29" s="4" t="inlineStr">
        <is>
          <t>Debt converted, shares issued</t>
        </is>
      </c>
      <c r="B29" s="5" t="n">
        <v>65476190</v>
      </c>
    </row>
    <row r="30">
      <c r="A30" s="4" t="inlineStr">
        <is>
          <t>PPP [Member]</t>
        </is>
      </c>
    </row>
    <row r="31">
      <c r="A31" s="4" t="inlineStr">
        <is>
          <t>Proceeds from loans</t>
        </is>
      </c>
      <c r="K31" s="6" t="n">
        <v>366267</v>
      </c>
    </row>
    <row r="32">
      <c r="A32" s="4" t="inlineStr">
        <is>
          <t>Interest rate</t>
        </is>
      </c>
      <c r="K32" s="4" t="inlineStr">
        <is>
          <t>1.00%</t>
        </is>
      </c>
    </row>
    <row r="33">
      <c r="A33" s="4" t="inlineStr">
        <is>
          <t>Warrant Exercise Agreement [Member] | Private Transaction [Member]</t>
        </is>
      </c>
    </row>
    <row r="34">
      <c r="A34" s="4" t="inlineStr">
        <is>
          <t>Warrant exercise price</t>
        </is>
      </c>
      <c r="M34" s="8" t="n">
        <v>0.34</v>
      </c>
    </row>
    <row r="35">
      <c r="A35" s="4" t="inlineStr">
        <is>
          <t>Proceeds from exercise of warrants</t>
        </is>
      </c>
      <c r="M35" s="6" t="n">
        <v>170000</v>
      </c>
      <c r="S35" s="6" t="n">
        <v>718879</v>
      </c>
    </row>
    <row r="36">
      <c r="A36" s="4" t="inlineStr">
        <is>
          <t>Securities Purchase Agreement [Member] | Warrants [Member]</t>
        </is>
      </c>
    </row>
    <row r="37">
      <c r="A37" s="4" t="inlineStr">
        <is>
          <t>Stock issued new, shares</t>
        </is>
      </c>
      <c r="C37" s="5" t="n">
        <v>12000000</v>
      </c>
      <c r="D37" s="5" t="n">
        <v>8000000</v>
      </c>
      <c r="I37" s="5" t="n">
        <v>20000000</v>
      </c>
      <c r="J37" s="5" t="n">
        <v>7500000</v>
      </c>
      <c r="L37" s="5" t="n">
        <v>4000000</v>
      </c>
    </row>
    <row r="38">
      <c r="A38" s="4" t="inlineStr">
        <is>
          <t>Proceeds from issuance of equity</t>
        </is>
      </c>
      <c r="C38" s="6" t="n">
        <v>5448000</v>
      </c>
      <c r="D38" s="6" t="n">
        <v>2800000</v>
      </c>
      <c r="I38" s="6" t="n">
        <v>30000000</v>
      </c>
      <c r="J38" s="6" t="n">
        <v>9000000</v>
      </c>
      <c r="L38" s="6" t="n">
        <v>1000000</v>
      </c>
    </row>
    <row r="39">
      <c r="A39" s="4" t="inlineStr">
        <is>
          <t>Sale price, per share</t>
        </is>
      </c>
      <c r="C39" s="7" t="n">
        <v>0.454</v>
      </c>
      <c r="D39" s="8" t="n">
        <v>0.35</v>
      </c>
      <c r="I39" s="8" t="n">
        <v>1.5</v>
      </c>
      <c r="J39" s="8" t="n">
        <v>1.2</v>
      </c>
      <c r="L39" s="9" t="n">
        <v>0.25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2. Significant Accounting Policies (Details Narrative)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c r="F2" s="2" t="inlineStr">
        <is>
          <t>Jan. 02, 2019</t>
        </is>
      </c>
    </row>
    <row r="3">
      <c r="A3" s="4" t="inlineStr">
        <is>
          <t>Cash and Cash Equivalents</t>
        </is>
      </c>
      <c r="B3" s="6" t="n">
        <v>50461566</v>
      </c>
      <c r="C3" s="6" t="n">
        <v>50461566</v>
      </c>
      <c r="E3" s="6" t="n">
        <v>305121</v>
      </c>
    </row>
    <row r="4">
      <c r="A4" s="4" t="inlineStr">
        <is>
          <t>Allowance for doubtful accounts</t>
        </is>
      </c>
      <c r="B4" s="5" t="n">
        <v>92659</v>
      </c>
      <c r="C4" s="5" t="n">
        <v>92659</v>
      </c>
      <c r="E4" s="5" t="n">
        <v>0</v>
      </c>
    </row>
    <row r="5">
      <c r="A5" s="4" t="inlineStr">
        <is>
          <t>Reserve for obsolete inventory</t>
        </is>
      </c>
      <c r="B5" s="5" t="n">
        <v>0</v>
      </c>
      <c r="C5" s="5" t="n">
        <v>0</v>
      </c>
      <c r="E5" s="5" t="n">
        <v>0</v>
      </c>
    </row>
    <row r="6">
      <c r="A6" s="4" t="inlineStr">
        <is>
          <t>Uninsured cash balances</t>
        </is>
      </c>
      <c r="B6" s="5" t="n">
        <v>49459910</v>
      </c>
      <c r="C6" s="5" t="n">
        <v>49459910</v>
      </c>
    </row>
    <row r="7">
      <c r="A7" s="4" t="inlineStr">
        <is>
          <t>Right of use asset</t>
        </is>
      </c>
      <c r="B7" s="6" t="n">
        <v>2024983</v>
      </c>
      <c r="C7" s="6" t="n">
        <v>2024983</v>
      </c>
      <c r="E7" s="6" t="n">
        <v>4009837</v>
      </c>
    </row>
    <row r="8">
      <c r="A8" s="4" t="inlineStr">
        <is>
          <t>ASU 2018-11 [Member]</t>
        </is>
      </c>
    </row>
    <row r="9">
      <c r="A9" s="4" t="inlineStr">
        <is>
          <t>Lease liability</t>
        </is>
      </c>
      <c r="F9" s="6" t="n">
        <v>2071903</v>
      </c>
    </row>
    <row r="10">
      <c r="A10" s="4" t="inlineStr">
        <is>
          <t>Right of use asset</t>
        </is>
      </c>
      <c r="F10" s="5" t="n">
        <v>2153747</v>
      </c>
    </row>
    <row r="11">
      <c r="A11" s="4" t="inlineStr">
        <is>
          <t>Accumulated amortization of right to use asset</t>
        </is>
      </c>
      <c r="F11" s="5" t="n">
        <v>124070</v>
      </c>
    </row>
    <row r="12">
      <c r="A12" s="4" t="inlineStr">
        <is>
          <t>Deferred rent</t>
        </is>
      </c>
      <c r="F12" s="5" t="n">
        <v>37920</v>
      </c>
    </row>
    <row r="13">
      <c r="A13" s="4" t="inlineStr">
        <is>
          <t>Increase in accumulated deficit</t>
        </is>
      </c>
      <c r="F13" s="6" t="n">
        <v>4306</v>
      </c>
    </row>
    <row r="14">
      <c r="A14" s="4" t="inlineStr">
        <is>
          <t>Sales Revenue, Net [Member] | One Customer</t>
        </is>
      </c>
    </row>
    <row r="15">
      <c r="A15" s="4" t="inlineStr">
        <is>
          <t>Concentration risk percentage</t>
        </is>
      </c>
      <c r="B15" s="4" t="inlineStr">
        <is>
          <t>24.00%</t>
        </is>
      </c>
      <c r="C15" s="4" t="inlineStr">
        <is>
          <t>23.00%</t>
        </is>
      </c>
    </row>
    <row r="16">
      <c r="A16" s="4" t="inlineStr">
        <is>
          <t>Sales Revenue, Net [Member] | First Customer</t>
        </is>
      </c>
    </row>
    <row r="17">
      <c r="A17" s="4" t="inlineStr">
        <is>
          <t>Concentration risk percentage</t>
        </is>
      </c>
      <c r="D17" s="4" t="inlineStr">
        <is>
          <t>52.00%</t>
        </is>
      </c>
    </row>
    <row r="18">
      <c r="A18" s="4" t="inlineStr">
        <is>
          <t>Sales Revenue, Net [Member] | Second Customer</t>
        </is>
      </c>
    </row>
    <row r="19">
      <c r="A19" s="4" t="inlineStr">
        <is>
          <t>Concentration risk percentage</t>
        </is>
      </c>
      <c r="D19" s="4" t="inlineStr">
        <is>
          <t>57.00%</t>
        </is>
      </c>
    </row>
    <row r="20">
      <c r="A20" s="4" t="inlineStr">
        <is>
          <t>Accounts Receivable [Member] | One Customer</t>
        </is>
      </c>
    </row>
    <row r="21">
      <c r="A21" s="4" t="inlineStr">
        <is>
          <t>Concentration risk percentage</t>
        </is>
      </c>
      <c r="B21" s="4" t="inlineStr">
        <is>
          <t>16.00%</t>
        </is>
      </c>
      <c r="C21" s="4" t="inlineStr">
        <is>
          <t>0.00%</t>
        </is>
      </c>
    </row>
    <row r="22">
      <c r="A22" s="4" t="inlineStr">
        <is>
          <t>Accounts Receivable [Member] | One Other Customer</t>
        </is>
      </c>
    </row>
    <row r="23">
      <c r="A23" s="4" t="inlineStr">
        <is>
          <t>Concentration risk percentage</t>
        </is>
      </c>
      <c r="B23" s="4" t="inlineStr">
        <is>
          <t>70.00%</t>
        </is>
      </c>
      <c r="C23" s="4" t="inlineStr">
        <is>
          <t>70.00%</t>
        </is>
      </c>
    </row>
    <row r="24">
      <c r="A24" s="4" t="inlineStr">
        <is>
          <t>Accounts Receivable [Member] | Three Customer</t>
        </is>
      </c>
    </row>
    <row r="25">
      <c r="A25" s="4" t="inlineStr">
        <is>
          <t>Concentration risk percentage</t>
        </is>
      </c>
      <c r="D25" s="4" t="inlineStr">
        <is>
          <t>75.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3. Property and Equipment, Net (Details) - USD ($)</t>
        </is>
      </c>
      <c r="B1" s="2" t="inlineStr">
        <is>
          <t>Sep. 30, 2020</t>
        </is>
      </c>
      <c r="C1" s="2" t="inlineStr">
        <is>
          <t>Dec. 31, 2019</t>
        </is>
      </c>
    </row>
    <row r="2">
      <c r="A2" s="4" t="inlineStr">
        <is>
          <t>Property and equipment, gross</t>
        </is>
      </c>
      <c r="B2" s="6" t="n">
        <v>226407</v>
      </c>
      <c r="C2" s="6" t="n">
        <v>193981</v>
      </c>
    </row>
    <row r="3">
      <c r="A3" s="4" t="inlineStr">
        <is>
          <t>Less Accumulated Depreciation</t>
        </is>
      </c>
      <c r="B3" s="5" t="n">
        <v>-166386</v>
      </c>
      <c r="C3" s="5" t="n">
        <v>-129105</v>
      </c>
    </row>
    <row r="4">
      <c r="A4" s="4" t="inlineStr">
        <is>
          <t>Property and Equipment, Net</t>
        </is>
      </c>
      <c r="B4" s="5" t="n">
        <v>60021</v>
      </c>
      <c r="C4" s="5" t="n">
        <v>64876</v>
      </c>
    </row>
    <row r="5">
      <c r="A5" s="4" t="inlineStr">
        <is>
          <t>Furniture and Fixtures [Member]</t>
        </is>
      </c>
    </row>
    <row r="6">
      <c r="A6" s="4" t="inlineStr">
        <is>
          <t>Property and equipment, gross</t>
        </is>
      </c>
      <c r="B6" s="5" t="n">
        <v>19419</v>
      </c>
      <c r="C6" s="5" t="n">
        <v>19419</v>
      </c>
    </row>
    <row r="7">
      <c r="A7" s="4" t="inlineStr">
        <is>
          <t>Computer Equipment [Member]</t>
        </is>
      </c>
    </row>
    <row r="8">
      <c r="A8" s="4" t="inlineStr">
        <is>
          <t>Property and equipment, gross</t>
        </is>
      </c>
      <c r="B8" s="5" t="n">
        <v>162308</v>
      </c>
      <c r="C8" s="5" t="n">
        <v>144643</v>
      </c>
    </row>
    <row r="9">
      <c r="A9" s="4" t="inlineStr">
        <is>
          <t>Leasehold Improvements [Member]</t>
        </is>
      </c>
    </row>
    <row r="10">
      <c r="A10" s="4" t="inlineStr">
        <is>
          <t>Property and equipment, gross</t>
        </is>
      </c>
      <c r="B10" s="5" t="n">
        <v>14182</v>
      </c>
      <c r="C10" s="5" t="n">
        <v>14182</v>
      </c>
    </row>
    <row r="11">
      <c r="A11" s="4" t="inlineStr">
        <is>
          <t>Software [Member]</t>
        </is>
      </c>
    </row>
    <row r="12">
      <c r="A12" s="4" t="inlineStr">
        <is>
          <t>Property and equipment, gross</t>
        </is>
      </c>
      <c r="B12" s="6" t="n">
        <v>30498</v>
      </c>
      <c r="C12" s="6" t="n">
        <v>15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73992</v>
      </c>
      <c r="C4" s="6" t="n">
        <v>3468996</v>
      </c>
      <c r="D4" s="6" t="n">
        <v>1169410</v>
      </c>
      <c r="E4" s="6" t="n">
        <v>5154191</v>
      </c>
    </row>
    <row r="5">
      <c r="A5" s="3" t="inlineStr">
        <is>
          <t>Operating Expenses:</t>
        </is>
      </c>
    </row>
    <row r="6">
      <c r="A6" s="4" t="inlineStr">
        <is>
          <t>Marketing and Sales</t>
        </is>
      </c>
      <c r="B6" s="5" t="n">
        <v>364869</v>
      </c>
      <c r="C6" s="5" t="n">
        <v>97541</v>
      </c>
      <c r="D6" s="5" t="n">
        <v>606125</v>
      </c>
      <c r="E6" s="5" t="n">
        <v>405751</v>
      </c>
    </row>
    <row r="7">
      <c r="A7" s="4" t="inlineStr">
        <is>
          <t>Direct Operating Costs</t>
        </is>
      </c>
      <c r="B7" s="5" t="n">
        <v>219451</v>
      </c>
      <c r="C7" s="5" t="n">
        <v>2841358</v>
      </c>
      <c r="D7" s="5" t="n">
        <v>886972</v>
      </c>
      <c r="E7" s="5" t="n">
        <v>3929187</v>
      </c>
    </row>
    <row r="8">
      <c r="A8" s="4" t="inlineStr">
        <is>
          <t>General and Administrative</t>
        </is>
      </c>
      <c r="B8" s="5" t="n">
        <v>3042178</v>
      </c>
      <c r="C8" s="5" t="n">
        <v>2092734</v>
      </c>
      <c r="D8" s="5" t="n">
        <v>7173594</v>
      </c>
      <c r="E8" s="5" t="n">
        <v>5298865</v>
      </c>
    </row>
    <row r="9">
      <c r="A9" s="4" t="inlineStr">
        <is>
          <t>Total Operating Expenses</t>
        </is>
      </c>
      <c r="B9" s="5" t="n">
        <v>3626498</v>
      </c>
      <c r="C9" s="5" t="n">
        <v>5031633</v>
      </c>
      <c r="D9" s="5" t="n">
        <v>8666691</v>
      </c>
      <c r="E9" s="5" t="n">
        <v>9633803</v>
      </c>
    </row>
    <row r="10">
      <c r="A10" s="4" t="inlineStr">
        <is>
          <t>Loss from Operations</t>
        </is>
      </c>
      <c r="B10" s="5" t="n">
        <v>-3352506</v>
      </c>
      <c r="C10" s="5" t="n">
        <v>-1562637</v>
      </c>
      <c r="D10" s="5" t="n">
        <v>-7497281</v>
      </c>
      <c r="E10" s="5" t="n">
        <v>-4479612</v>
      </c>
    </row>
    <row r="11">
      <c r="A11" s="3" t="inlineStr">
        <is>
          <t>Other Income (Expense):</t>
        </is>
      </c>
    </row>
    <row r="12">
      <c r="A12" s="4" t="inlineStr">
        <is>
          <t>Interest Income</t>
        </is>
      </c>
      <c r="B12" s="5" t="n">
        <v>69699</v>
      </c>
      <c r="C12" s="5" t="n">
        <v>1294</v>
      </c>
      <c r="D12" s="5" t="n">
        <v>98039</v>
      </c>
      <c r="E12" s="5" t="n">
        <v>17081</v>
      </c>
    </row>
    <row r="13">
      <c r="A13" s="4" t="inlineStr">
        <is>
          <t>Loss on Extinguished Debt</t>
        </is>
      </c>
      <c r="B13" s="5" t="n">
        <v>0</v>
      </c>
      <c r="C13" s="5" t="n">
        <v>-1080664</v>
      </c>
      <c r="D13" s="5" t="n">
        <v>0</v>
      </c>
      <c r="E13" s="5" t="n">
        <v>-4432819</v>
      </c>
    </row>
    <row r="14">
      <c r="A14" s="4" t="inlineStr">
        <is>
          <t>Loss on Lease Termination</t>
        </is>
      </c>
      <c r="B14" s="5" t="n">
        <v>-342060</v>
      </c>
      <c r="D14" s="5" t="n">
        <v>-342060</v>
      </c>
      <c r="E14" s="5" t="n">
        <v>0</v>
      </c>
    </row>
    <row r="15">
      <c r="A15" s="4" t="inlineStr">
        <is>
          <t>Warrant Revaluation Expense</t>
        </is>
      </c>
      <c r="B15" s="5" t="n">
        <v>1556574</v>
      </c>
      <c r="C15" s="5" t="n">
        <v>0</v>
      </c>
      <c r="D15" s="5" t="n">
        <v>-210672085</v>
      </c>
      <c r="E15" s="5" t="n">
        <v>0</v>
      </c>
    </row>
    <row r="16">
      <c r="A16" s="4" t="inlineStr">
        <is>
          <t>Conversion Option Revaluation Expense</t>
        </is>
      </c>
      <c r="B16" s="5" t="n">
        <v>0</v>
      </c>
      <c r="C16" s="5" t="n">
        <v>0</v>
      </c>
      <c r="D16" s="5" t="n">
        <v>-171835729</v>
      </c>
      <c r="E16" s="5" t="n">
        <v>0</v>
      </c>
    </row>
    <row r="17">
      <c r="A17" s="4" t="inlineStr">
        <is>
          <t>Sub-Lease Income</t>
        </is>
      </c>
      <c r="B17" s="5" t="n">
        <v>78277</v>
      </c>
      <c r="C17" s="5" t="n">
        <v>117416</v>
      </c>
      <c r="D17" s="5" t="n">
        <v>316762</v>
      </c>
      <c r="E17" s="5" t="n">
        <v>314869</v>
      </c>
    </row>
    <row r="18">
      <c r="A18" s="4" t="inlineStr">
        <is>
          <t>Interest Expense</t>
        </is>
      </c>
      <c r="B18" s="5" t="n">
        <v>-17193</v>
      </c>
      <c r="C18" s="5" t="n">
        <v>-30642</v>
      </c>
      <c r="D18" s="5" t="n">
        <v>-1168801</v>
      </c>
      <c r="E18" s="5" t="n">
        <v>-697386</v>
      </c>
    </row>
    <row r="19">
      <c r="A19" s="4" t="inlineStr">
        <is>
          <t>Net Other Income (Expense)</t>
        </is>
      </c>
      <c r="B19" s="5" t="n">
        <v>1345297</v>
      </c>
      <c r="C19" s="5" t="n">
        <v>-992596</v>
      </c>
      <c r="D19" s="5" t="n">
        <v>-383603874</v>
      </c>
      <c r="E19" s="5" t="n">
        <v>-4798255</v>
      </c>
    </row>
    <row r="20">
      <c r="A20" s="4" t="inlineStr">
        <is>
          <t>Loss Before Income Tax Expense</t>
        </is>
      </c>
      <c r="B20" s="5" t="n">
        <v>-2007209</v>
      </c>
      <c r="C20" s="5" t="n">
        <v>-2555233</v>
      </c>
      <c r="D20" s="5" t="n">
        <v>-391101155</v>
      </c>
      <c r="E20" s="5" t="n">
        <v>-9277867</v>
      </c>
    </row>
    <row r="21">
      <c r="A21" s="4" t="inlineStr">
        <is>
          <t>Income Tax Expense</t>
        </is>
      </c>
      <c r="B21" s="5" t="n">
        <v>0</v>
      </c>
      <c r="C21" s="5" t="n">
        <v>0</v>
      </c>
      <c r="D21" s="5" t="n">
        <v>0</v>
      </c>
      <c r="E21" s="5" t="n">
        <v>0</v>
      </c>
    </row>
    <row r="22">
      <c r="A22" s="4" t="inlineStr">
        <is>
          <t>Net Loss</t>
        </is>
      </c>
      <c r="B22" s="5" t="n">
        <v>-2007209</v>
      </c>
      <c r="C22" s="5" t="n">
        <v>-2555233</v>
      </c>
      <c r="D22" s="5" t="n">
        <v>-391101155</v>
      </c>
      <c r="E22" s="5" t="n">
        <v>-9277867</v>
      </c>
    </row>
    <row r="23">
      <c r="A23" s="4" t="inlineStr">
        <is>
          <t>Beneficial Conversion Feature on Preferred Stock</t>
        </is>
      </c>
      <c r="B23" s="5" t="n">
        <v>0</v>
      </c>
      <c r="C23" s="5" t="n">
        <v>-1686667</v>
      </c>
      <c r="D23" s="5" t="n">
        <v>0</v>
      </c>
      <c r="E23" s="5" t="n">
        <v>-2008907</v>
      </c>
    </row>
    <row r="24">
      <c r="A24" s="4" t="inlineStr">
        <is>
          <t>Net Loss Applicable to Common Shareholders</t>
        </is>
      </c>
      <c r="B24" s="6" t="n">
        <v>-2007209</v>
      </c>
      <c r="C24" s="6" t="n">
        <v>-4241900</v>
      </c>
      <c r="D24" s="6" t="n">
        <v>-391101155</v>
      </c>
      <c r="E24" s="6" t="n">
        <v>-11286774</v>
      </c>
    </row>
    <row r="25">
      <c r="A25" s="4" t="inlineStr">
        <is>
          <t>Net Loss per Common Share (Basic And Diluted)</t>
        </is>
      </c>
      <c r="B25" s="8" t="n">
        <v>-0.01</v>
      </c>
      <c r="C25" s="8" t="n">
        <v>-0.38</v>
      </c>
      <c r="D25" s="8" t="n">
        <v>-3.63</v>
      </c>
      <c r="E25" s="8" t="n">
        <v>-1.07</v>
      </c>
    </row>
    <row r="26">
      <c r="A26" s="4" t="inlineStr">
        <is>
          <t>Weighted Average Shares Outstanding (Basic and Diluted)</t>
        </is>
      </c>
      <c r="B26" s="5" t="n">
        <v>218991119</v>
      </c>
      <c r="C26" s="5" t="n">
        <v>11241440</v>
      </c>
      <c r="D26" s="5" t="n">
        <v>107786940</v>
      </c>
      <c r="E26" s="5" t="n">
        <v>10538309</v>
      </c>
    </row>
    <row r="27">
      <c r="A27" s="4" t="inlineStr">
        <is>
          <t>Licensing and Royalties [Member]</t>
        </is>
      </c>
    </row>
    <row r="28">
      <c r="A28" s="3" t="inlineStr">
        <is>
          <t>Revenues:</t>
        </is>
      </c>
    </row>
    <row r="29">
      <c r="A29" s="4" t="inlineStr">
        <is>
          <t>Total Revenues</t>
        </is>
      </c>
      <c r="B29" s="6" t="n">
        <v>199572</v>
      </c>
      <c r="C29" s="6" t="n">
        <v>174261</v>
      </c>
      <c r="D29" s="6" t="n">
        <v>565696</v>
      </c>
      <c r="E29" s="6" t="n">
        <v>674107</v>
      </c>
    </row>
    <row r="30">
      <c r="A30" s="4" t="inlineStr">
        <is>
          <t>Television and Home Entertainment [Member]</t>
        </is>
      </c>
    </row>
    <row r="31">
      <c r="A31" s="3" t="inlineStr">
        <is>
          <t>Revenues:</t>
        </is>
      </c>
    </row>
    <row r="32">
      <c r="A32" s="4" t="inlineStr">
        <is>
          <t>Total Revenues</t>
        </is>
      </c>
      <c r="B32" s="5" t="n">
        <v>31375</v>
      </c>
      <c r="C32" s="5" t="n">
        <v>3147411</v>
      </c>
      <c r="D32" s="5" t="n">
        <v>409837</v>
      </c>
      <c r="E32" s="5" t="n">
        <v>4292972</v>
      </c>
    </row>
    <row r="33">
      <c r="A33" s="4" t="inlineStr">
        <is>
          <t>Advertising Sales [Member]</t>
        </is>
      </c>
    </row>
    <row r="34">
      <c r="A34" s="3" t="inlineStr">
        <is>
          <t>Revenues:</t>
        </is>
      </c>
    </row>
    <row r="35">
      <c r="A35" s="4" t="inlineStr">
        <is>
          <t>Total Revenues</t>
        </is>
      </c>
      <c r="B35" s="5" t="n">
        <v>42715</v>
      </c>
      <c r="C35" s="5" t="n">
        <v>147034</v>
      </c>
      <c r="D35" s="5" t="n">
        <v>191728</v>
      </c>
      <c r="E35" s="5" t="n">
        <v>184716</v>
      </c>
    </row>
    <row r="36">
      <c r="A36" s="4" t="inlineStr">
        <is>
          <t>Product Sales [Member]</t>
        </is>
      </c>
    </row>
    <row r="37">
      <c r="A37" s="3" t="inlineStr">
        <is>
          <t>Revenues:</t>
        </is>
      </c>
    </row>
    <row r="38">
      <c r="A38" s="4" t="inlineStr">
        <is>
          <t>Total Revenues</t>
        </is>
      </c>
      <c r="B38" s="6" t="n">
        <v>330</v>
      </c>
      <c r="C38" s="6" t="n">
        <v>290</v>
      </c>
      <c r="D38" s="6" t="n">
        <v>2149</v>
      </c>
      <c r="E38" s="6" t="n">
        <v>2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3. 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0206</v>
      </c>
      <c r="C4" s="6" t="n">
        <v>9378</v>
      </c>
      <c r="D4" s="6" t="n">
        <v>37281</v>
      </c>
      <c r="E4" s="6" t="n">
        <v>282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4. Right of Use Leased Asset (Details) - USD ($)</t>
        </is>
      </c>
      <c r="B1" s="2" t="inlineStr">
        <is>
          <t>Sep. 30, 2020</t>
        </is>
      </c>
      <c r="C1" s="2" t="inlineStr">
        <is>
          <t>Dec. 31, 2019</t>
        </is>
      </c>
    </row>
    <row r="2">
      <c r="A2" s="4" t="inlineStr">
        <is>
          <t>Right of use asset, gross</t>
        </is>
      </c>
      <c r="B2" s="6" t="n">
        <v>2257467</v>
      </c>
      <c r="C2" s="6" t="n">
        <v>4400330</v>
      </c>
    </row>
    <row r="3">
      <c r="A3" s="4" t="inlineStr">
        <is>
          <t>Right of use asset, net</t>
        </is>
      </c>
      <c r="B3" s="5" t="n">
        <v>2024983</v>
      </c>
      <c r="C3" s="5" t="n">
        <v>4009837</v>
      </c>
    </row>
    <row r="4">
      <c r="A4" s="4" t="inlineStr">
        <is>
          <t>Office Lease [Member]</t>
        </is>
      </c>
    </row>
    <row r="5">
      <c r="A5" s="4" t="inlineStr">
        <is>
          <t>Right of use asset, gross</t>
        </is>
      </c>
      <c r="B5" s="5" t="n">
        <v>2245093</v>
      </c>
      <c r="C5" s="5" t="n">
        <v>4387956</v>
      </c>
    </row>
    <row r="6">
      <c r="A6" s="4" t="inlineStr">
        <is>
          <t>Total accumulated amortization</t>
        </is>
      </c>
      <c r="B6" s="5" t="n">
        <v>-223074</v>
      </c>
      <c r="C6" s="5" t="n">
        <v>-383118</v>
      </c>
    </row>
    <row r="7">
      <c r="A7" s="4" t="inlineStr">
        <is>
          <t>Printer Lease [Member]</t>
        </is>
      </c>
    </row>
    <row r="8">
      <c r="A8" s="4" t="inlineStr">
        <is>
          <t>Right of use asset, gross</t>
        </is>
      </c>
      <c r="B8" s="5" t="n">
        <v>12374</v>
      </c>
      <c r="C8" s="5" t="n">
        <v>12374</v>
      </c>
    </row>
    <row r="9">
      <c r="A9" s="4" t="inlineStr">
        <is>
          <t>Total accumulated amortization</t>
        </is>
      </c>
      <c r="B9" s="6" t="n">
        <v>-9410</v>
      </c>
      <c r="C9" s="6" t="n">
        <v>-7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s>
  <sheetData>
    <row r="1">
      <c r="A1" s="1" t="inlineStr">
        <is>
          <t>4. Right of Use Leased Asset (Details Narrative) - USD ($)</t>
        </is>
      </c>
      <c r="B1" s="2" t="inlineStr">
        <is>
          <t>1 Months Ended</t>
        </is>
      </c>
      <c r="C1" s="2" t="inlineStr">
        <is>
          <t>3 Months Ended</t>
        </is>
      </c>
      <c r="D1" s="2" t="inlineStr">
        <is>
          <t>9 Months Ended</t>
        </is>
      </c>
    </row>
    <row r="2">
      <c r="B2" s="2" t="inlineStr">
        <is>
          <t>Sep. 15, 2020</t>
        </is>
      </c>
      <c r="C2" s="2" t="inlineStr">
        <is>
          <t>Sep. 30, 2020</t>
        </is>
      </c>
      <c r="D2" s="2" t="inlineStr">
        <is>
          <t>Sep. 30, 2020</t>
        </is>
      </c>
    </row>
    <row r="3">
      <c r="A3" s="4" t="inlineStr">
        <is>
          <t>Amortization expense</t>
        </is>
      </c>
      <c r="C3" s="6" t="n">
        <v>89412</v>
      </c>
      <c r="D3" s="6" t="n">
        <v>307115</v>
      </c>
    </row>
    <row r="4">
      <c r="A4" s="4" t="inlineStr">
        <is>
          <t>Surrender Agreement</t>
        </is>
      </c>
    </row>
    <row r="5">
      <c r="A5" s="4" t="inlineStr">
        <is>
          <t>Increase decrease in right of use asset</t>
        </is>
      </c>
      <c r="B5" s="6" t="n">
        <v>2142863</v>
      </c>
    </row>
    <row r="6">
      <c r="A6" s="4" t="inlineStr">
        <is>
          <t>Increase decrease accumulated amortization</t>
        </is>
      </c>
      <c r="B6" s="5" t="n">
        <v>465124</v>
      </c>
    </row>
    <row r="7">
      <c r="A7" s="4" t="inlineStr">
        <is>
          <t>Increase decrease lease liability</t>
        </is>
      </c>
      <c r="B7" s="5" t="n">
        <v>1760302</v>
      </c>
    </row>
    <row r="8">
      <c r="A8" s="4" t="inlineStr">
        <is>
          <t>Gain loss on termination of lease</t>
        </is>
      </c>
      <c r="B8" s="6" t="n">
        <v>856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5. Film and Television Costs, Net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Film And Television Costs Net</t>
        </is>
      </c>
    </row>
    <row r="4">
      <c r="A4" s="4" t="inlineStr">
        <is>
          <t>Film and Television costs, beginning balance</t>
        </is>
      </c>
      <c r="B4" s="6" t="n">
        <v>9906885</v>
      </c>
      <c r="C4" s="6" t="n">
        <v>8166131</v>
      </c>
      <c r="D4" s="6" t="n">
        <v>8166131</v>
      </c>
    </row>
    <row r="5">
      <c r="A5" s="4" t="inlineStr">
        <is>
          <t>Additions to Film and Television Costs</t>
        </is>
      </c>
      <c r="B5" s="5" t="n">
        <v>1789000</v>
      </c>
      <c r="D5" s="5" t="n">
        <v>3920013</v>
      </c>
    </row>
    <row r="6">
      <c r="A6" s="4" t="inlineStr">
        <is>
          <t>Capitalized interest</t>
        </is>
      </c>
      <c r="B6" s="5" t="n">
        <v>0</v>
      </c>
      <c r="D6" s="5" t="n">
        <v>50765</v>
      </c>
    </row>
    <row r="7">
      <c r="A7" s="4" t="inlineStr">
        <is>
          <t>Film Amortization Expense</t>
        </is>
      </c>
      <c r="B7" s="5" t="n">
        <v>-395073</v>
      </c>
      <c r="C7" s="6" t="n">
        <v>-1907222</v>
      </c>
      <c r="D7" s="5" t="n">
        <v>-2230024</v>
      </c>
    </row>
    <row r="8">
      <c r="A8" s="4" t="inlineStr">
        <is>
          <t>Film and Television Costs, ending balance</t>
        </is>
      </c>
      <c r="B8" s="6" t="n">
        <v>11300812</v>
      </c>
      <c r="D8" s="6" t="n">
        <v>99068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5. Film and Television Cos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lm And Television Costs Net</t>
        </is>
      </c>
    </row>
    <row r="4">
      <c r="A4" s="4" t="inlineStr">
        <is>
          <t>Film amortization expense</t>
        </is>
      </c>
      <c r="B4" s="6" t="n">
        <v>101716</v>
      </c>
      <c r="C4" s="6" t="n">
        <v>1285237</v>
      </c>
      <c r="D4" s="6" t="n">
        <v>395073</v>
      </c>
      <c r="E4" s="6" t="n">
        <v>19072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6. Investment In Stan Lee Universe (Details Narrative) - POW! - USD ($)</t>
        </is>
      </c>
      <c r="B1" s="2" t="inlineStr">
        <is>
          <t>1 Months Ended</t>
        </is>
      </c>
    </row>
    <row r="2">
      <c r="B2" s="2" t="inlineStr">
        <is>
          <t>Jul. 31, 2020</t>
        </is>
      </c>
      <c r="C2" s="2" t="inlineStr">
        <is>
          <t>Sep. 30, 2020</t>
        </is>
      </c>
    </row>
    <row r="3">
      <c r="A3" s="4" t="inlineStr">
        <is>
          <t>Contribution for investment</t>
        </is>
      </c>
      <c r="B3" s="6" t="n">
        <v>2000000</v>
      </c>
      <c r="C3" s="6" t="n">
        <v>500000</v>
      </c>
    </row>
    <row r="4">
      <c r="A4" s="4" t="inlineStr">
        <is>
          <t>Ownership percentage</t>
        </is>
      </c>
      <c r="B4" s="4" t="inlineStr">
        <is>
          <t>50.00%</t>
        </is>
      </c>
    </row>
    <row r="5">
      <c r="A5" s="4" t="inlineStr">
        <is>
          <t>Investment in kind</t>
        </is>
      </c>
      <c r="B5" s="6" t="n">
        <v>2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7. Goodwill and Intangible Assets, Net (Details - Intangibles) - USD ($)</t>
        </is>
      </c>
      <c r="B1" s="2" t="inlineStr">
        <is>
          <t>Sep. 30, 2020</t>
        </is>
      </c>
      <c r="C1" s="2" t="inlineStr">
        <is>
          <t>Dec. 31, 2019</t>
        </is>
      </c>
    </row>
    <row r="2">
      <c r="A2" s="4" t="inlineStr">
        <is>
          <t>Intangible assets</t>
        </is>
      </c>
      <c r="B2" s="6" t="n">
        <v>424859</v>
      </c>
      <c r="C2" s="6" t="n">
        <v>402359</v>
      </c>
    </row>
    <row r="3">
      <c r="A3" s="4" t="inlineStr">
        <is>
          <t>Less Accumulated Amortization</t>
        </is>
      </c>
      <c r="B3" s="5" t="n">
        <v>-385427</v>
      </c>
      <c r="C3" s="5" t="n">
        <v>-350776</v>
      </c>
    </row>
    <row r="4">
      <c r="A4" s="4" t="inlineStr">
        <is>
          <t>Net Intangible Assets</t>
        </is>
      </c>
      <c r="B4" s="5" t="n">
        <v>39432</v>
      </c>
      <c r="C4" s="5" t="n">
        <v>51583</v>
      </c>
    </row>
    <row r="5">
      <c r="A5" s="4" t="inlineStr">
        <is>
          <t>Trademarks [Member]</t>
        </is>
      </c>
    </row>
    <row r="6">
      <c r="A6" s="4" t="inlineStr">
        <is>
          <t>Intangible assets</t>
        </is>
      </c>
      <c r="B6" s="5" t="n">
        <v>129831</v>
      </c>
      <c r="C6" s="5" t="n">
        <v>129831</v>
      </c>
    </row>
    <row r="7">
      <c r="A7" s="4" t="inlineStr">
        <is>
          <t>Other Intangible Assets [Member]</t>
        </is>
      </c>
    </row>
    <row r="8">
      <c r="A8" s="4" t="inlineStr">
        <is>
          <t>Intangible assets</t>
        </is>
      </c>
      <c r="B8" s="6" t="n">
        <v>295028</v>
      </c>
      <c r="C8" s="6" t="n">
        <v>272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7. Goodwill and Intangible Assets, Net (Details - Amortization Expenses)</t>
        </is>
      </c>
      <c r="B1" s="2" t="inlineStr">
        <is>
          <t>Sep. 30, 2020USD ($)</t>
        </is>
      </c>
    </row>
    <row r="2">
      <c r="A2" s="3" t="inlineStr">
        <is>
          <t>Goodwill and Intangible Assets Disclosure [Abstract]</t>
        </is>
      </c>
    </row>
    <row r="3">
      <c r="A3" s="4" t="inlineStr">
        <is>
          <t>2020</t>
        </is>
      </c>
      <c r="B3" s="6" t="n">
        <v>12624</v>
      </c>
    </row>
    <row r="4">
      <c r="A4" s="4" t="inlineStr">
        <is>
          <t>2021</t>
        </is>
      </c>
      <c r="B4" s="5" t="n">
        <v>11692</v>
      </c>
    </row>
    <row r="5">
      <c r="A5" s="4" t="inlineStr">
        <is>
          <t>2022</t>
        </is>
      </c>
      <c r="B5" s="5" t="n">
        <v>9195</v>
      </c>
    </row>
    <row r="6">
      <c r="A6" s="4" t="inlineStr">
        <is>
          <t>2023</t>
        </is>
      </c>
      <c r="B6" s="5" t="n">
        <v>5187</v>
      </c>
    </row>
    <row r="7">
      <c r="A7" s="4" t="inlineStr">
        <is>
          <t>2024</t>
        </is>
      </c>
      <c r="B7" s="5" t="n">
        <v>734</v>
      </c>
    </row>
    <row r="8">
      <c r="A8" s="4" t="inlineStr">
        <is>
          <t>Total</t>
        </is>
      </c>
      <c r="B8" s="6" t="n">
        <v>394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7. Goodwill and Intangible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mortization expense</t>
        </is>
      </c>
      <c r="B3" s="6" t="n">
        <v>101716</v>
      </c>
      <c r="C3" s="6" t="n">
        <v>1285237</v>
      </c>
      <c r="D3" s="6" t="n">
        <v>395073</v>
      </c>
      <c r="E3" s="6" t="n">
        <v>1907222</v>
      </c>
    </row>
    <row r="4">
      <c r="A4" s="4" t="inlineStr">
        <is>
          <t>Goodwill</t>
        </is>
      </c>
      <c r="B4" s="5" t="n">
        <v>10365806</v>
      </c>
      <c r="D4" s="5" t="n">
        <v>10365806</v>
      </c>
      <c r="F4" s="6" t="n">
        <v>10365806</v>
      </c>
    </row>
    <row r="5">
      <c r="A5" s="4" t="inlineStr">
        <is>
          <t>Trademarks, Product Masters, and Other Intangible Assets [Member]</t>
        </is>
      </c>
    </row>
    <row r="6">
      <c r="A6" s="4" t="inlineStr">
        <is>
          <t>Amortization expense</t>
        </is>
      </c>
      <c r="B6" s="6" t="n">
        <v>13013</v>
      </c>
      <c r="C6" s="6" t="n">
        <v>9456</v>
      </c>
      <c r="D6" s="6" t="n">
        <v>34651</v>
      </c>
      <c r="E6" s="6" t="n">
        <v>289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8. Deferred Revenue (Details Narrative) - USD ($)</t>
        </is>
      </c>
      <c r="B1" s="2" t="inlineStr">
        <is>
          <t>Sep. 30, 2020</t>
        </is>
      </c>
      <c r="C1" s="2" t="inlineStr">
        <is>
          <t>Dec. 31, 2019</t>
        </is>
      </c>
    </row>
    <row r="2">
      <c r="A2" s="4" t="inlineStr">
        <is>
          <t>Deferred revenue</t>
        </is>
      </c>
      <c r="B2" s="6" t="n">
        <v>5306007</v>
      </c>
      <c r="C2" s="6" t="n">
        <v>5108953</v>
      </c>
    </row>
    <row r="3">
      <c r="A3" s="4" t="inlineStr">
        <is>
          <t>Royalty Advance [Member]</t>
        </is>
      </c>
    </row>
    <row r="4">
      <c r="A4" s="4" t="inlineStr">
        <is>
          <t>Deferred revenue</t>
        </is>
      </c>
      <c r="B4" s="6" t="n">
        <v>3370315</v>
      </c>
      <c r="C4" s="6" t="n">
        <v>3489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2007209</v>
      </c>
      <c r="C4" s="6" t="n">
        <v>-2555233</v>
      </c>
      <c r="D4" s="6" t="n">
        <v>-391101155</v>
      </c>
      <c r="E4" s="6" t="n">
        <v>-9277867</v>
      </c>
    </row>
    <row r="5">
      <c r="A5" s="4" t="inlineStr">
        <is>
          <t>Beneficial Conversion Feature on Preferred Stock</t>
        </is>
      </c>
      <c r="B5" s="5" t="n">
        <v>0</v>
      </c>
      <c r="C5" s="5" t="n">
        <v>-1686667</v>
      </c>
      <c r="D5" s="5" t="n">
        <v>0</v>
      </c>
      <c r="E5" s="5" t="n">
        <v>-2008907</v>
      </c>
    </row>
    <row r="6">
      <c r="A6" s="4" t="inlineStr">
        <is>
          <t>Comprehensive Net Loss to Common Shareholders</t>
        </is>
      </c>
      <c r="B6" s="6" t="n">
        <v>-2007209</v>
      </c>
      <c r="C6" s="6" t="n">
        <v>-4241900</v>
      </c>
      <c r="D6" s="6" t="n">
        <v>-391101155</v>
      </c>
      <c r="E6" s="6" t="n">
        <v>-112867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9. Accrued Liabilities - Current (Details) - USD ($)</t>
        </is>
      </c>
      <c r="B1" s="2" t="inlineStr">
        <is>
          <t>Sep. 30, 2020</t>
        </is>
      </c>
      <c r="C1" s="2" t="inlineStr">
        <is>
          <t>Dec. 31, 2019</t>
        </is>
      </c>
    </row>
    <row r="2">
      <c r="A2" s="3" t="inlineStr">
        <is>
          <t>Payables and Accruals [Abstract]</t>
        </is>
      </c>
    </row>
    <row r="3">
      <c r="A3" s="4" t="inlineStr">
        <is>
          <t>Other accrued expenses</t>
        </is>
      </c>
      <c r="B3" s="6" t="n">
        <v>223767</v>
      </c>
      <c r="C3" s="6" t="n">
        <v>124940</v>
      </c>
    </row>
    <row r="4">
      <c r="A4" s="4" t="inlineStr">
        <is>
          <t>Accrued Salaries and Wages</t>
        </is>
      </c>
      <c r="B4" s="5" t="n">
        <v>343442</v>
      </c>
      <c r="C4" s="5" t="n">
        <v>231481</v>
      </c>
    </row>
    <row r="5">
      <c r="A5" s="4" t="inlineStr">
        <is>
          <t>Total accrued liabilities</t>
        </is>
      </c>
      <c r="B5" s="6" t="n">
        <v>567209</v>
      </c>
      <c r="C5" s="6" t="n">
        <v>3564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10. Secured Convertible Notes (Details Narrative) - USD ($)</t>
        </is>
      </c>
      <c r="B1" s="2" t="inlineStr">
        <is>
          <t>2 Months Ended</t>
        </is>
      </c>
      <c r="C1" s="2" t="inlineStr">
        <is>
          <t>3 Months Ended</t>
        </is>
      </c>
      <c r="F1" s="2" t="inlineStr">
        <is>
          <t>8 Months Ended</t>
        </is>
      </c>
      <c r="G1" s="2" t="inlineStr">
        <is>
          <t>9 Months Ended</t>
        </is>
      </c>
    </row>
    <row r="2">
      <c r="B2" s="2" t="inlineStr">
        <is>
          <t>Feb. 19, 2019</t>
        </is>
      </c>
      <c r="C2" s="2" t="inlineStr">
        <is>
          <t>Sep. 30, 2020</t>
        </is>
      </c>
      <c r="D2" s="2" t="inlineStr">
        <is>
          <t>Mar. 31, 2020</t>
        </is>
      </c>
      <c r="E2" s="2" t="inlineStr">
        <is>
          <t>Sep. 30, 2019</t>
        </is>
      </c>
      <c r="F2" s="2" t="inlineStr">
        <is>
          <t>Aug. 17, 2018</t>
        </is>
      </c>
      <c r="G2" s="2" t="inlineStr">
        <is>
          <t>Sep. 30, 2020</t>
        </is>
      </c>
      <c r="H2" s="2" t="inlineStr">
        <is>
          <t>Sep. 30, 2019</t>
        </is>
      </c>
      <c r="I2" s="2" t="inlineStr">
        <is>
          <t>Jul. 28, 2020</t>
        </is>
      </c>
      <c r="J2" s="2" t="inlineStr">
        <is>
          <t>Jun. 11, 2020</t>
        </is>
      </c>
    </row>
    <row r="3">
      <c r="A3" s="4" t="inlineStr">
        <is>
          <t>Proceeds from convertible debt</t>
        </is>
      </c>
      <c r="G3" s="6" t="n">
        <v>6098000</v>
      </c>
      <c r="H3" s="6" t="n">
        <v>0</v>
      </c>
    </row>
    <row r="4">
      <c r="A4" s="4" t="inlineStr">
        <is>
          <t>Warrant exercise price</t>
        </is>
      </c>
      <c r="I4" s="8" t="n">
        <v>3.3</v>
      </c>
      <c r="J4" s="8" t="n">
        <v>0.21</v>
      </c>
    </row>
    <row r="5">
      <c r="A5" s="4" t="inlineStr">
        <is>
          <t>Loss on extinguishment of debt</t>
        </is>
      </c>
      <c r="C5" s="6" t="n">
        <v>0</v>
      </c>
      <c r="E5" s="6" t="n">
        <v>-1080664</v>
      </c>
      <c r="G5" s="6" t="n">
        <v>0</v>
      </c>
      <c r="H5" s="6" t="n">
        <v>-4432819</v>
      </c>
    </row>
    <row r="6">
      <c r="A6" s="4" t="inlineStr">
        <is>
          <t>Securities Purchase Agreement [Member] | Amendment to February 2019 Offering [Member] | Warrants [Member]</t>
        </is>
      </c>
    </row>
    <row r="7">
      <c r="A7" s="4" t="inlineStr">
        <is>
          <t>Warrants issued, shares</t>
        </is>
      </c>
      <c r="B7" s="5" t="n">
        <v>1800000</v>
      </c>
    </row>
    <row r="8">
      <c r="A8" s="4" t="inlineStr">
        <is>
          <t>Warrant exercise price</t>
        </is>
      </c>
      <c r="B8" s="8" t="n">
        <v>2.55</v>
      </c>
    </row>
    <row r="9">
      <c r="A9" s="4" t="inlineStr">
        <is>
          <t>Loss on extinguishment of debt</t>
        </is>
      </c>
      <c r="B9" s="6" t="n">
        <v>-2064193</v>
      </c>
    </row>
    <row r="10">
      <c r="A10" s="4" t="inlineStr">
        <is>
          <t>Securities Purchase Agreement [Member] | Secured Convertible Notes [Member]</t>
        </is>
      </c>
    </row>
    <row r="11">
      <c r="A11" s="4" t="inlineStr">
        <is>
          <t>Debt carrying amount</t>
        </is>
      </c>
      <c r="F11" s="6" t="n">
        <v>4500000</v>
      </c>
    </row>
    <row r="12">
      <c r="A12" s="4" t="inlineStr">
        <is>
          <t>Proceeds from convertible debt</t>
        </is>
      </c>
      <c r="F12" s="6" t="n">
        <v>4500000</v>
      </c>
    </row>
    <row r="13">
      <c r="A13" s="4" t="inlineStr">
        <is>
          <t>Conversion price per share</t>
        </is>
      </c>
      <c r="F13" s="8" t="n">
        <v>2.5</v>
      </c>
    </row>
    <row r="14">
      <c r="A14" s="4" t="inlineStr">
        <is>
          <t>Amortization discount</t>
        </is>
      </c>
      <c r="D14" s="6" t="n">
        <v>7288</v>
      </c>
    </row>
  </sheetData>
  <mergeCells count="3">
    <mergeCell ref="A1:A2"/>
    <mergeCell ref="C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6" customWidth="1" min="6" max="6"/>
    <col width="15" customWidth="1" min="7" max="7"/>
    <col width="15" customWidth="1" min="8" max="8"/>
    <col width="14" customWidth="1" min="9" max="9"/>
    <col width="14" customWidth="1" min="10" max="10"/>
    <col width="14" customWidth="1" min="11" max="11"/>
    <col width="13" customWidth="1" min="12" max="12"/>
  </cols>
  <sheetData>
    <row r="1">
      <c r="A1" s="1" t="inlineStr">
        <is>
          <t>11. Senior Secured Convertible Notes (Details Narrative) - USD ($)</t>
        </is>
      </c>
      <c r="B1" s="2" t="inlineStr">
        <is>
          <t>1 Months Ended</t>
        </is>
      </c>
      <c r="D1" s="2" t="inlineStr">
        <is>
          <t>2 Months Ended</t>
        </is>
      </c>
      <c r="E1" s="2" t="inlineStr">
        <is>
          <t>3 Months Ended</t>
        </is>
      </c>
      <c r="G1" s="2" t="inlineStr">
        <is>
          <t>6 Months Ended</t>
        </is>
      </c>
      <c r="H1" s="2" t="inlineStr">
        <is>
          <t>9 Months Ended</t>
        </is>
      </c>
    </row>
    <row r="2">
      <c r="B2" s="2" t="inlineStr">
        <is>
          <t>Jun. 23, 2020</t>
        </is>
      </c>
      <c r="C2" s="2" t="inlineStr">
        <is>
          <t>Jun. 06, 2020</t>
        </is>
      </c>
      <c r="D2" s="2" t="inlineStr">
        <is>
          <t>Jun. 30, 2020</t>
        </is>
      </c>
      <c r="E2" s="2" t="inlineStr">
        <is>
          <t>Sep. 30, 2020</t>
        </is>
      </c>
      <c r="F2" s="2" t="inlineStr">
        <is>
          <t>Mar. 17, 2020</t>
        </is>
      </c>
      <c r="G2" s="2" t="inlineStr">
        <is>
          <t>Jun. 23, 2020</t>
        </is>
      </c>
      <c r="H2" s="2" t="inlineStr">
        <is>
          <t>Sep. 30, 2020</t>
        </is>
      </c>
      <c r="I2" s="2" t="inlineStr">
        <is>
          <t>Sep. 30, 2019</t>
        </is>
      </c>
      <c r="J2" s="2" t="inlineStr">
        <is>
          <t>Jul. 28, 2020</t>
        </is>
      </c>
      <c r="K2" s="2" t="inlineStr">
        <is>
          <t>Jun. 11, 2020</t>
        </is>
      </c>
      <c r="L2" s="2" t="inlineStr">
        <is>
          <t>May 15, 2020</t>
        </is>
      </c>
    </row>
    <row r="3">
      <c r="A3" s="4" t="inlineStr">
        <is>
          <t>Proceeds from convertible debt</t>
        </is>
      </c>
      <c r="H3" s="6" t="n">
        <v>6098000</v>
      </c>
      <c r="I3" s="6" t="n">
        <v>0</v>
      </c>
    </row>
    <row r="4">
      <c r="A4" s="4" t="inlineStr">
        <is>
          <t>Warrant exercise price</t>
        </is>
      </c>
      <c r="J4" s="8" t="n">
        <v>3.3</v>
      </c>
      <c r="K4" s="8" t="n">
        <v>0.21</v>
      </c>
    </row>
    <row r="5">
      <c r="A5" s="4" t="inlineStr">
        <is>
          <t>Securities Purchase Agreement [Member]</t>
        </is>
      </c>
    </row>
    <row r="6">
      <c r="A6" s="4" t="inlineStr">
        <is>
          <t>Unamortized discount</t>
        </is>
      </c>
      <c r="F6" s="6" t="n">
        <v>10729852</v>
      </c>
    </row>
    <row r="7">
      <c r="A7" s="4" t="inlineStr">
        <is>
          <t>Securities Purchase Agreement [Member] | Convertible Notes 2020 [Member]</t>
        </is>
      </c>
    </row>
    <row r="8">
      <c r="A8" s="4" t="inlineStr">
        <is>
          <t>Debt carrying amount</t>
        </is>
      </c>
      <c r="F8" s="5" t="n">
        <v>11000000</v>
      </c>
    </row>
    <row r="9">
      <c r="A9" s="4" t="inlineStr">
        <is>
          <t>Proceeds from convertible debt</t>
        </is>
      </c>
      <c r="F9" s="6" t="n">
        <v>7000000</v>
      </c>
    </row>
    <row r="10">
      <c r="A10" s="4" t="inlineStr">
        <is>
          <t>Debt maturity date</t>
        </is>
      </c>
      <c r="F10" s="4" t="inlineStr">
        <is>
          <t>Sep. 30,
		2021</t>
        </is>
      </c>
    </row>
    <row r="11">
      <c r="A11" s="4" t="inlineStr">
        <is>
          <t>Warrants issued, shares</t>
        </is>
      </c>
      <c r="F11" s="5" t="n">
        <v>65476190</v>
      </c>
    </row>
    <row r="12">
      <c r="A12" s="4" t="inlineStr">
        <is>
          <t>Warrant exercise price</t>
        </is>
      </c>
      <c r="F12" s="8" t="n">
        <v>0.21</v>
      </c>
      <c r="L12" s="8" t="n">
        <v>0.21</v>
      </c>
    </row>
    <row r="13">
      <c r="A13" s="4" t="inlineStr">
        <is>
          <t>Interest expense, debt</t>
        </is>
      </c>
      <c r="E13" s="6" t="n">
        <v>0</v>
      </c>
      <c r="H13" s="5" t="n">
        <v>1033666</v>
      </c>
    </row>
    <row r="14">
      <c r="A14" s="4" t="inlineStr">
        <is>
          <t>Unamortized discount</t>
        </is>
      </c>
      <c r="E14" s="5" t="n">
        <v>0</v>
      </c>
      <c r="H14" s="6" t="n">
        <v>0</v>
      </c>
    </row>
    <row r="15">
      <c r="A15" s="4" t="inlineStr">
        <is>
          <t>Debt converted, amount converted</t>
        </is>
      </c>
      <c r="B15" s="6" t="n">
        <v>13645000</v>
      </c>
      <c r="C15" s="6" t="n">
        <v>105000</v>
      </c>
    </row>
    <row r="16">
      <c r="A16" s="4" t="inlineStr">
        <is>
          <t>Amount credited to equity</t>
        </is>
      </c>
      <c r="B16" s="6" t="n">
        <v>169845316</v>
      </c>
      <c r="C16" s="6" t="n">
        <v>1990413</v>
      </c>
    </row>
    <row r="17">
      <c r="A17" s="4" t="inlineStr">
        <is>
          <t>Revaluation gain (loss)</t>
        </is>
      </c>
      <c r="D17" s="6" t="n">
        <v>-171835729</v>
      </c>
    </row>
    <row r="18">
      <c r="A18" s="4" t="inlineStr">
        <is>
          <t>Debt converted, shares issued</t>
        </is>
      </c>
      <c r="B18" s="5" t="n">
        <v>65476190</v>
      </c>
    </row>
    <row r="19">
      <c r="A19" s="4" t="inlineStr">
        <is>
          <t>Securities Purchase Agreement [Member] | Investor Notes [Member]</t>
        </is>
      </c>
    </row>
    <row r="20">
      <c r="A20" s="4" t="inlineStr">
        <is>
          <t>Debt carrying amount</t>
        </is>
      </c>
      <c r="F20" s="6" t="n">
        <v>4000000</v>
      </c>
    </row>
    <row r="21">
      <c r="A21" s="4" t="inlineStr">
        <is>
          <t>Proceeds from convertible debt</t>
        </is>
      </c>
      <c r="G21" s="6" t="n">
        <v>3600000</v>
      </c>
    </row>
    <row r="22">
      <c r="A22" s="4" t="inlineStr">
        <is>
          <t>Debt maturity date</t>
        </is>
      </c>
      <c r="F22" s="4" t="inlineStr">
        <is>
          <t>Mar. 11,
		2060</t>
        </is>
      </c>
    </row>
    <row r="23">
      <c r="A23" s="4" t="inlineStr">
        <is>
          <t>Securities Purchase Agreement [Member] | Detachable Warrants [Member]</t>
        </is>
      </c>
    </row>
    <row r="24">
      <c r="A24" s="4" t="inlineStr">
        <is>
          <t>Revaluation gain (loss)</t>
        </is>
      </c>
      <c r="D24" s="6" t="n">
        <v>-208760698</v>
      </c>
      <c r="E24" s="6" t="n">
        <v>1556574</v>
      </c>
    </row>
  </sheetData>
  <mergeCells count="4">
    <mergeCell ref="A1:A2"/>
    <mergeCell ref="B1:C1"/>
    <mergeCell ref="E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6" customWidth="1" min="2" max="2"/>
    <col width="16" customWidth="1" min="3" max="3"/>
  </cols>
  <sheetData>
    <row r="1">
      <c r="A1" s="1" t="inlineStr">
        <is>
          <t>12. Production Loan Facility (Details Narrative) - Llama Productions [Member] - USD ($)</t>
        </is>
      </c>
      <c r="B1" s="2" t="inlineStr">
        <is>
          <t>9 Months Ended</t>
        </is>
      </c>
      <c r="C1" s="2" t="inlineStr">
        <is>
          <t>12 Months Ended</t>
        </is>
      </c>
    </row>
    <row r="2">
      <c r="B2" s="2" t="inlineStr">
        <is>
          <t>Sep. 30, 2020</t>
        </is>
      </c>
      <c r="C2" s="2" t="inlineStr">
        <is>
          <t>Dec. 31, 2019</t>
        </is>
      </c>
    </row>
    <row r="3">
      <c r="A3" s="4" t="inlineStr">
        <is>
          <t>Credit line initiation date</t>
        </is>
      </c>
      <c r="B3" s="4" t="inlineStr">
        <is>
          <t>Aug. 8,
		2016</t>
        </is>
      </c>
    </row>
    <row r="4">
      <c r="A4" s="4" t="inlineStr">
        <is>
          <t>Credit line term</t>
        </is>
      </c>
      <c r="B4" s="4" t="inlineStr">
        <is>
          <t>40 months</t>
        </is>
      </c>
    </row>
    <row r="5">
      <c r="A5" s="4" t="inlineStr">
        <is>
          <t>Credit line interest rate</t>
        </is>
      </c>
      <c r="B5" s="4" t="inlineStr">
        <is>
          <t>Either Prime plus 1% or one, three, or six month LIBOR plus 3.25%</t>
        </is>
      </c>
    </row>
    <row r="6">
      <c r="A6" s="4" t="inlineStr">
        <is>
          <t>Credit line effective interest rates</t>
        </is>
      </c>
      <c r="B6" s="4" t="inlineStr">
        <is>
          <t>3.48% and 4.25%</t>
        </is>
      </c>
    </row>
    <row r="7">
      <c r="A7" s="4" t="inlineStr">
        <is>
          <t>Net borrowings under the facility</t>
        </is>
      </c>
      <c r="B7" s="6" t="n">
        <v>1506519</v>
      </c>
      <c r="C7" s="6" t="n">
        <v>30917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13. Disputed Trade Payable (Details Narrative) - USD ($)</t>
        </is>
      </c>
      <c r="B1" s="2" t="inlineStr">
        <is>
          <t>Sep. 30, 2020</t>
        </is>
      </c>
      <c r="C1" s="2" t="inlineStr">
        <is>
          <t>Dec. 31, 2019</t>
        </is>
      </c>
    </row>
    <row r="2">
      <c r="A2" s="3" t="inlineStr">
        <is>
          <t>Reload Warrants [Member]</t>
        </is>
      </c>
    </row>
    <row r="3">
      <c r="A3" s="4" t="inlineStr">
        <is>
          <t>Disputed Trade Payable</t>
        </is>
      </c>
      <c r="B3" s="6" t="n">
        <v>925000</v>
      </c>
      <c r="C3" s="6" t="n">
        <v>9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14. Stockholders' Equity (Details Narrative) - USD ($)</t>
        </is>
      </c>
      <c r="B1" s="2" t="inlineStr">
        <is>
          <t>Jul. 15, 2020</t>
        </is>
      </c>
      <c r="C1" s="2" t="inlineStr">
        <is>
          <t>Jun. 23, 2020</t>
        </is>
      </c>
      <c r="D1" s="2" t="inlineStr">
        <is>
          <t>May 08, 2020</t>
        </is>
      </c>
      <c r="E1" s="2" t="inlineStr">
        <is>
          <t>May 07, 2020</t>
        </is>
      </c>
      <c r="F1" s="2" t="inlineStr">
        <is>
          <t>Jan. 15, 2020</t>
        </is>
      </c>
      <c r="G1" s="2" t="inlineStr">
        <is>
          <t>Jan. 09, 2020</t>
        </is>
      </c>
      <c r="H1" s="2" t="inlineStr">
        <is>
          <t>Jan. 08, 2020</t>
        </is>
      </c>
      <c r="I1" s="2" t="inlineStr">
        <is>
          <t>Jul. 28, 2020</t>
        </is>
      </c>
      <c r="J1" s="2" t="inlineStr">
        <is>
          <t>Jul. 22, 2020</t>
        </is>
      </c>
      <c r="K1" s="2" t="inlineStr">
        <is>
          <t>Jul. 21, 2020</t>
        </is>
      </c>
      <c r="L1" s="2" t="inlineStr">
        <is>
          <t>Jun. 24, 2020</t>
        </is>
      </c>
      <c r="M1" s="2" t="inlineStr">
        <is>
          <t>Jun. 22, 2020</t>
        </is>
      </c>
      <c r="N1" s="2" t="inlineStr">
        <is>
          <t>Jun. 19, 2020</t>
        </is>
      </c>
      <c r="O1" s="2" t="inlineStr">
        <is>
          <t>Jun. 11, 2020</t>
        </is>
      </c>
      <c r="P1" s="2" t="inlineStr">
        <is>
          <t>May 28, 2020</t>
        </is>
      </c>
      <c r="Q1" s="2" t="inlineStr">
        <is>
          <t>May 18, 2020</t>
        </is>
      </c>
      <c r="R1" s="2" t="inlineStr">
        <is>
          <t>Mar. 22, 2020</t>
        </is>
      </c>
      <c r="S1" s="2" t="inlineStr">
        <is>
          <t>Jan. 22, 2020</t>
        </is>
      </c>
      <c r="T1" s="2" t="inlineStr">
        <is>
          <t>Feb. 19, 2019</t>
        </is>
      </c>
      <c r="U1" s="2" t="inlineStr">
        <is>
          <t>Sep. 30, 2020</t>
        </is>
      </c>
      <c r="V1" s="2" t="inlineStr">
        <is>
          <t>Sep. 30, 2019</t>
        </is>
      </c>
      <c r="W1" s="2" t="inlineStr">
        <is>
          <t>Sep. 30, 2020</t>
        </is>
      </c>
      <c r="X1" s="2" t="inlineStr">
        <is>
          <t>Sep. 30, 2019</t>
        </is>
      </c>
      <c r="Y1" s="2" t="inlineStr">
        <is>
          <t>Sep. 18, 2019</t>
        </is>
      </c>
      <c r="Z1" s="2" t="inlineStr">
        <is>
          <t>Dec. 31, 2019</t>
        </is>
      </c>
      <c r="AA1" s="2" t="inlineStr">
        <is>
          <t>Oct. 22, 2019</t>
        </is>
      </c>
    </row>
    <row r="2">
      <c r="A2" s="4" t="inlineStr">
        <is>
          <t>Proceeds from issuance of equity</t>
        </is>
      </c>
      <c r="W2" s="6" t="n">
        <v>44755671</v>
      </c>
      <c r="X2" s="6" t="n">
        <v>1757552</v>
      </c>
    </row>
    <row r="3">
      <c r="A3" s="4" t="inlineStr">
        <is>
          <t>Beneficial conversion feature</t>
        </is>
      </c>
      <c r="U3" s="6" t="n">
        <v>0</v>
      </c>
      <c r="V3" s="6" t="n">
        <v>-1686667</v>
      </c>
      <c r="W3" s="6" t="n">
        <v>0</v>
      </c>
      <c r="X3" s="6" t="n">
        <v>-2008907</v>
      </c>
    </row>
    <row r="4">
      <c r="A4" s="4" t="inlineStr">
        <is>
          <t>Shares authorized</t>
        </is>
      </c>
      <c r="U4" s="5" t="n">
        <v>400000000</v>
      </c>
      <c r="W4" s="5" t="n">
        <v>400000000</v>
      </c>
      <c r="Z4" s="5" t="n">
        <v>400000000</v>
      </c>
    </row>
    <row r="5">
      <c r="A5" s="4" t="inlineStr">
        <is>
          <t>Common shares outstanding</t>
        </is>
      </c>
      <c r="U5" s="5" t="n">
        <v>219029900</v>
      </c>
      <c r="W5" s="5" t="n">
        <v>219029900</v>
      </c>
      <c r="Z5" s="5" t="n">
        <v>21877724</v>
      </c>
    </row>
    <row r="6">
      <c r="A6" s="4" t="inlineStr">
        <is>
          <t>Preferred stock shares authorized</t>
        </is>
      </c>
      <c r="U6" s="5" t="n">
        <v>10000000</v>
      </c>
      <c r="W6" s="5" t="n">
        <v>10000000</v>
      </c>
      <c r="Z6" s="5" t="n">
        <v>10000000</v>
      </c>
    </row>
    <row r="7">
      <c r="A7" s="4" t="inlineStr">
        <is>
          <t>Preferred stock par value</t>
        </is>
      </c>
      <c r="U7" s="7" t="n">
        <v>0.001</v>
      </c>
      <c r="W7" s="7" t="n">
        <v>0.001</v>
      </c>
      <c r="Z7" s="7" t="n">
        <v>0.001</v>
      </c>
    </row>
    <row r="8">
      <c r="A8" s="4" t="inlineStr">
        <is>
          <t>Preferred stock issued</t>
        </is>
      </c>
      <c r="U8" s="5" t="n">
        <v>100</v>
      </c>
      <c r="W8" s="5" t="n">
        <v>100</v>
      </c>
      <c r="Z8" s="5" t="n">
        <v>1097</v>
      </c>
    </row>
    <row r="9">
      <c r="A9" s="4" t="inlineStr">
        <is>
          <t>Stock issued for services, shares</t>
        </is>
      </c>
      <c r="M9" s="5" t="n">
        <v>49610</v>
      </c>
    </row>
    <row r="10">
      <c r="A10" s="4" t="inlineStr">
        <is>
          <t>Warrant exercise price</t>
        </is>
      </c>
      <c r="I10" s="8" t="n">
        <v>3.3</v>
      </c>
      <c r="O10" s="8" t="n">
        <v>0.21</v>
      </c>
    </row>
    <row r="11">
      <c r="A11" s="4" t="inlineStr">
        <is>
          <t>Proceeds from exercise of warrants</t>
        </is>
      </c>
      <c r="I11" s="6" t="n">
        <v>50511</v>
      </c>
      <c r="O11" s="6" t="n">
        <v>5649319</v>
      </c>
    </row>
    <row r="12">
      <c r="A12" s="4" t="inlineStr">
        <is>
          <t>Warrants exercised</t>
        </is>
      </c>
      <c r="I12" s="5" t="n">
        <v>16670</v>
      </c>
      <c r="O12" s="5" t="n">
        <v>29666283</v>
      </c>
    </row>
    <row r="13">
      <c r="A13" s="4" t="inlineStr">
        <is>
          <t>Common Stock [Member]</t>
        </is>
      </c>
    </row>
    <row r="14">
      <c r="A14" s="4" t="inlineStr">
        <is>
          <t>Stock converted, shares issued</t>
        </is>
      </c>
      <c r="F14" s="5" t="n">
        <v>3171428</v>
      </c>
      <c r="L14" s="5" t="n">
        <v>1571430</v>
      </c>
    </row>
    <row r="15">
      <c r="A15" s="4" t="inlineStr">
        <is>
          <t>Stock converted, shares converted</t>
        </is>
      </c>
      <c r="C15" s="5" t="n">
        <v>65476190</v>
      </c>
    </row>
    <row r="16">
      <c r="A16" s="4" t="inlineStr">
        <is>
          <t>Series A Convertible Preferred Stock [Member]</t>
        </is>
      </c>
    </row>
    <row r="17">
      <c r="A17" s="4" t="inlineStr">
        <is>
          <t>Stock converted, shares issued</t>
        </is>
      </c>
      <c r="L17" s="5" t="n">
        <v>1571428</v>
      </c>
    </row>
    <row r="18">
      <c r="A18" s="4" t="inlineStr">
        <is>
          <t>Stock converted, shares converted</t>
        </is>
      </c>
      <c r="L18" s="5" t="n">
        <v>330</v>
      </c>
    </row>
    <row r="19">
      <c r="A19" s="4" t="inlineStr">
        <is>
          <t>Conversion price</t>
        </is>
      </c>
      <c r="L19" s="8" t="n">
        <v>0.21</v>
      </c>
      <c r="AA19" s="8" t="n">
        <v>0.76</v>
      </c>
    </row>
    <row r="20">
      <c r="A20" s="4" t="inlineStr">
        <is>
          <t>Convertible Preferred Stock [Member]</t>
        </is>
      </c>
    </row>
    <row r="21">
      <c r="A21" s="4" t="inlineStr">
        <is>
          <t>Stock converted, shares converted</t>
        </is>
      </c>
      <c r="G21" s="5" t="n">
        <v>667</v>
      </c>
    </row>
    <row r="22">
      <c r="A22" s="4" t="inlineStr">
        <is>
          <t>Conversion price</t>
        </is>
      </c>
      <c r="G22" s="8" t="n">
        <v>0.21</v>
      </c>
    </row>
    <row r="23">
      <c r="A23" s="4" t="inlineStr">
        <is>
          <t>Investor Relations [Member]</t>
        </is>
      </c>
    </row>
    <row r="24">
      <c r="A24" s="4" t="inlineStr">
        <is>
          <t>Shares issued, price per share</t>
        </is>
      </c>
      <c r="H24" s="8" t="n">
        <v>0.65</v>
      </c>
    </row>
    <row r="25">
      <c r="A25" s="4" t="inlineStr">
        <is>
          <t>Stock issued for settlement, shares</t>
        </is>
      </c>
      <c r="H25" s="5" t="n">
        <v>43077</v>
      </c>
    </row>
    <row r="26">
      <c r="A26" s="4" t="inlineStr">
        <is>
          <t>Warrant Exercise Agreement [Member] | Private Transaction [Member]</t>
        </is>
      </c>
    </row>
    <row r="27">
      <c r="A27" s="4" t="inlineStr">
        <is>
          <t>Warrant exercise price</t>
        </is>
      </c>
      <c r="S27" s="8" t="n">
        <v>0.34</v>
      </c>
    </row>
    <row r="28">
      <c r="A28" s="4" t="inlineStr">
        <is>
          <t>Proceeds from exercise of warrants</t>
        </is>
      </c>
      <c r="S28" s="6" t="n">
        <v>170000</v>
      </c>
      <c r="Y28" s="6" t="n">
        <v>718879</v>
      </c>
    </row>
    <row r="29">
      <c r="A29" s="4" t="inlineStr">
        <is>
          <t>Warrants [Member]</t>
        </is>
      </c>
    </row>
    <row r="30">
      <c r="A30" s="4" t="inlineStr">
        <is>
          <t>Proceeds from exercise of warrants</t>
        </is>
      </c>
      <c r="K30" s="6" t="n">
        <v>55011</v>
      </c>
    </row>
    <row r="31">
      <c r="A31" s="4" t="inlineStr">
        <is>
          <t>Warrants exercised</t>
        </is>
      </c>
      <c r="K31" s="5" t="n">
        <v>16670</v>
      </c>
    </row>
    <row r="32">
      <c r="A32" s="4" t="inlineStr">
        <is>
          <t>Warrants [Member] | Securities Purchase Agreement [Member]</t>
        </is>
      </c>
    </row>
    <row r="33">
      <c r="A33" s="4" t="inlineStr">
        <is>
          <t>Stock issued new, shares</t>
        </is>
      </c>
      <c r="D33" s="5" t="n">
        <v>12000000</v>
      </c>
      <c r="E33" s="5" t="n">
        <v>8000000</v>
      </c>
      <c r="P33" s="5" t="n">
        <v>20000000</v>
      </c>
      <c r="Q33" s="5" t="n">
        <v>7500000</v>
      </c>
      <c r="R33" s="5" t="n">
        <v>4000000</v>
      </c>
    </row>
    <row r="34">
      <c r="A34" s="4" t="inlineStr">
        <is>
          <t>Proceeds from issuance of equity</t>
        </is>
      </c>
      <c r="D34" s="6" t="n">
        <v>5448000</v>
      </c>
      <c r="E34" s="6" t="n">
        <v>2800000</v>
      </c>
      <c r="P34" s="6" t="n">
        <v>30000000</v>
      </c>
      <c r="Q34" s="6" t="n">
        <v>9000000</v>
      </c>
      <c r="R34" s="6" t="n">
        <v>1000000</v>
      </c>
    </row>
    <row r="35">
      <c r="A35" s="4" t="inlineStr">
        <is>
          <t>Sale price, per share</t>
        </is>
      </c>
      <c r="D35" s="7" t="n">
        <v>0.454</v>
      </c>
      <c r="E35" s="8" t="n">
        <v>0.35</v>
      </c>
      <c r="P35" s="8" t="n">
        <v>1.5</v>
      </c>
      <c r="Q35" s="8" t="n">
        <v>1.2</v>
      </c>
      <c r="R35" s="9" t="n">
        <v>0.2568</v>
      </c>
    </row>
    <row r="36">
      <c r="A36" s="4" t="inlineStr">
        <is>
          <t>Warrants [Member] | Warrant Holders [Member]</t>
        </is>
      </c>
    </row>
    <row r="37">
      <c r="A37" s="4" t="inlineStr">
        <is>
          <t>Warrant exercise price</t>
        </is>
      </c>
      <c r="U37" s="8" t="n">
        <v>0.21</v>
      </c>
      <c r="W37" s="8" t="n">
        <v>0.21</v>
      </c>
    </row>
    <row r="38">
      <c r="A38" s="4" t="inlineStr">
        <is>
          <t>Warrants exercised</t>
        </is>
      </c>
      <c r="U38" s="5" t="n">
        <v>29000526</v>
      </c>
    </row>
    <row r="39">
      <c r="A39" s="4" t="inlineStr">
        <is>
          <t>Warrants [Member] | NoteHolders [Member]</t>
        </is>
      </c>
    </row>
    <row r="40">
      <c r="A40" s="4" t="inlineStr">
        <is>
          <t>Warrants issued</t>
        </is>
      </c>
      <c r="S40" s="5" t="n">
        <v>65476191</v>
      </c>
    </row>
    <row r="41">
      <c r="A41" s="4" t="inlineStr">
        <is>
          <t>Warrant exercise price</t>
        </is>
      </c>
      <c r="S41" s="8" t="n">
        <v>0.26</v>
      </c>
    </row>
    <row r="42">
      <c r="A42" s="4" t="inlineStr">
        <is>
          <t>Warrants [Member] | Warrant Holders [Member]</t>
        </is>
      </c>
    </row>
    <row r="43">
      <c r="A43" s="4" t="inlineStr">
        <is>
          <t>Stock issued new, shares</t>
        </is>
      </c>
      <c r="N43" s="5" t="n">
        <v>45000428</v>
      </c>
    </row>
    <row r="44">
      <c r="A44" s="4" t="inlineStr">
        <is>
          <t>Warrants exercised</t>
        </is>
      </c>
      <c r="N44" s="5" t="n">
        <v>50014895</v>
      </c>
    </row>
    <row r="45">
      <c r="A45" s="4" t="inlineStr">
        <is>
          <t>Common Stock [Member]</t>
        </is>
      </c>
    </row>
    <row r="46">
      <c r="A46" s="4" t="inlineStr">
        <is>
          <t>Stock issued new, shares</t>
        </is>
      </c>
      <c r="B46" s="5" t="n">
        <v>32609</v>
      </c>
      <c r="J46" s="5" t="n">
        <v>124451</v>
      </c>
    </row>
    <row r="47">
      <c r="A47" s="4" t="inlineStr">
        <is>
          <t>February 2019 Offering [Member]</t>
        </is>
      </c>
    </row>
    <row r="48">
      <c r="A48" s="4" t="inlineStr">
        <is>
          <t>Proceeds from issuance of equity</t>
        </is>
      </c>
      <c r="T48" s="6" t="n">
        <v>1757552</v>
      </c>
    </row>
    <row r="49">
      <c r="A49" s="4" t="inlineStr">
        <is>
          <t>February 2019 Offering [Member] | Warrants [Member]</t>
        </is>
      </c>
    </row>
    <row r="50">
      <c r="A50" s="4" t="inlineStr">
        <is>
          <t>Warrants issued</t>
        </is>
      </c>
      <c r="T50" s="5" t="n">
        <v>945894</v>
      </c>
    </row>
    <row r="51">
      <c r="A51" s="4" t="inlineStr">
        <is>
          <t>Warrant exercise price</t>
        </is>
      </c>
      <c r="T51" s="8" t="n">
        <v>2.12</v>
      </c>
    </row>
    <row r="52">
      <c r="A52" s="4" t="inlineStr">
        <is>
          <t>February 2019 Offering [Member] | Warrants [Member] | The Purchaser [Member] | Price Decrease [Member]</t>
        </is>
      </c>
    </row>
    <row r="53">
      <c r="A53" s="4" t="inlineStr">
        <is>
          <t>Beneficial conversion feature</t>
        </is>
      </c>
      <c r="T53" s="6" t="n">
        <v>-322240</v>
      </c>
    </row>
    <row r="54">
      <c r="A54" s="4" t="inlineStr">
        <is>
          <t>February 2019 Offering [Member] | Common Stock [Member]</t>
        </is>
      </c>
    </row>
    <row r="55">
      <c r="A55" s="4" t="inlineStr">
        <is>
          <t>Stock issued new, shares</t>
        </is>
      </c>
      <c r="T55" s="5" t="n">
        <v>945894</v>
      </c>
    </row>
    <row r="56">
      <c r="A56" s="4" t="inlineStr">
        <is>
          <t>January 2020 Offering [Member] | Warrants [Member]</t>
        </is>
      </c>
    </row>
    <row r="57">
      <c r="A57" s="4" t="inlineStr">
        <is>
          <t>Warrants issued</t>
        </is>
      </c>
      <c r="S57" s="5" t="n">
        <v>500000</v>
      </c>
    </row>
    <row r="58">
      <c r="A58" s="4" t="inlineStr">
        <is>
          <t>Warrant exercise price</t>
        </is>
      </c>
      <c r="S58" s="8" t="n">
        <v>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24" customWidth="1" min="2" max="2"/>
  </cols>
  <sheetData>
    <row r="1">
      <c r="A1" s="1" t="inlineStr">
        <is>
          <t>15. Stock Options (Details - Assumptions)</t>
        </is>
      </c>
      <c r="B1" s="2" t="inlineStr">
        <is>
          <t>9 Months Ended</t>
        </is>
      </c>
    </row>
    <row r="2">
      <c r="B2" s="2" t="inlineStr">
        <is>
          <t>Sep. 30, 2020$ / shares</t>
        </is>
      </c>
    </row>
    <row r="3">
      <c r="A3" s="4" t="inlineStr">
        <is>
          <t>Exercise price</t>
        </is>
      </c>
      <c r="B3" s="8" t="n">
        <v>1.99</v>
      </c>
    </row>
    <row r="4">
      <c r="A4" s="4" t="inlineStr">
        <is>
          <t>Dividend yield</t>
        </is>
      </c>
      <c r="B4" s="4" t="inlineStr">
        <is>
          <t>0.00%</t>
        </is>
      </c>
    </row>
    <row r="5">
      <c r="A5" s="4" t="inlineStr">
        <is>
          <t>Volatility</t>
        </is>
      </c>
      <c r="B5" s="4" t="inlineStr">
        <is>
          <t>125.00%</t>
        </is>
      </c>
    </row>
    <row r="6">
      <c r="A6" s="4" t="inlineStr">
        <is>
          <t>Risk-free interest rate</t>
        </is>
      </c>
      <c r="B6" s="4" t="inlineStr">
        <is>
          <t>2.44%</t>
        </is>
      </c>
    </row>
    <row r="7">
      <c r="A7" s="4" t="inlineStr">
        <is>
          <t>Expected life</t>
        </is>
      </c>
      <c r="B7" s="4" t="inlineStr">
        <is>
          <t>3 years</t>
        </is>
      </c>
    </row>
    <row r="8">
      <c r="A8" s="4" t="inlineStr">
        <is>
          <t>Stock Options [Member]</t>
        </is>
      </c>
    </row>
    <row r="9">
      <c r="A9" s="4" t="inlineStr">
        <is>
          <t>Dividend yield</t>
        </is>
      </c>
      <c r="B9" s="4" t="inlineStr">
        <is>
          <t>0.00%</t>
        </is>
      </c>
    </row>
    <row r="10">
      <c r="A10" s="4" t="inlineStr">
        <is>
          <t>Volatility</t>
        </is>
      </c>
      <c r="B10" s="4" t="inlineStr">
        <is>
          <t>122.00%</t>
        </is>
      </c>
    </row>
    <row r="11">
      <c r="A11" s="4" t="inlineStr">
        <is>
          <t>Risk-free interest rate</t>
        </is>
      </c>
      <c r="B11" s="4" t="inlineStr">
        <is>
          <t>0.31%</t>
        </is>
      </c>
    </row>
    <row r="12">
      <c r="A12" s="4" t="inlineStr">
        <is>
          <t>Expected life</t>
        </is>
      </c>
      <c r="B12" s="4" t="inlineStr">
        <is>
          <t>5 years</t>
        </is>
      </c>
    </row>
    <row r="13">
      <c r="A13" s="4" t="inlineStr">
        <is>
          <t>Stock Options [Member] | Minimum [Member]</t>
        </is>
      </c>
    </row>
    <row r="14">
      <c r="A14" s="4" t="inlineStr">
        <is>
          <t>Exercise price</t>
        </is>
      </c>
      <c r="B14" s="8" t="n">
        <v>2.61</v>
      </c>
    </row>
    <row r="15">
      <c r="A15" s="4" t="inlineStr">
        <is>
          <t>Stock Options [Member] | Maximum [Member]</t>
        </is>
      </c>
    </row>
    <row r="16">
      <c r="A16" s="4" t="inlineStr">
        <is>
          <t>Exercise price</t>
        </is>
      </c>
      <c r="B16" s="6"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15. Stock Options (Details-Option activity) - Stock Options [Member] - USD ($)</t>
        </is>
      </c>
      <c r="B1" s="2" t="inlineStr">
        <is>
          <t>9 Months Ended</t>
        </is>
      </c>
      <c r="C1" s="2" t="inlineStr">
        <is>
          <t>12 Months Ended</t>
        </is>
      </c>
    </row>
    <row r="2">
      <c r="B2" s="2" t="inlineStr">
        <is>
          <t>Sep. 30, 2020</t>
        </is>
      </c>
      <c r="C2" s="2" t="inlineStr">
        <is>
          <t>Dec. 31, 2019</t>
        </is>
      </c>
    </row>
    <row r="3">
      <c r="A3" s="3" t="inlineStr">
        <is>
          <t>Stock Options</t>
        </is>
      </c>
    </row>
    <row r="4">
      <c r="A4" s="4" t="inlineStr">
        <is>
          <t>Number of Options outstanding beginning balance</t>
        </is>
      </c>
      <c r="B4" s="5" t="n">
        <v>1289866</v>
      </c>
    </row>
    <row r="5">
      <c r="A5" s="4" t="inlineStr">
        <is>
          <t>Number of Options Granted</t>
        </is>
      </c>
      <c r="B5" s="5" t="n">
        <v>630000</v>
      </c>
    </row>
    <row r="6">
      <c r="A6" s="4" t="inlineStr">
        <is>
          <t>Number of Options Exercised</t>
        </is>
      </c>
      <c r="B6" s="4" t="inlineStr">
        <is>
          <t xml:space="preserve"> </t>
        </is>
      </c>
    </row>
    <row r="7">
      <c r="A7" s="4" t="inlineStr">
        <is>
          <t>Number of Options Cancelled</t>
        </is>
      </c>
      <c r="B7" s="5" t="n">
        <v>2000</v>
      </c>
    </row>
    <row r="8">
      <c r="A8" s="4" t="inlineStr">
        <is>
          <t>Number of Options Expired</t>
        </is>
      </c>
      <c r="B8" s="4" t="inlineStr">
        <is>
          <t xml:space="preserve"> </t>
        </is>
      </c>
    </row>
    <row r="9">
      <c r="A9" s="4" t="inlineStr">
        <is>
          <t>Number of Options outstanding ending balance</t>
        </is>
      </c>
      <c r="B9" s="5" t="n">
        <v>1917866</v>
      </c>
      <c r="C9" s="5" t="n">
        <v>1289866</v>
      </c>
    </row>
    <row r="10">
      <c r="A10" s="4" t="inlineStr">
        <is>
          <t>Number of Options exercisable</t>
        </is>
      </c>
      <c r="B10" s="5" t="n">
        <v>1321142</v>
      </c>
      <c r="C10" s="5" t="n">
        <v>1176416</v>
      </c>
    </row>
    <row r="11">
      <c r="A11" s="3" t="inlineStr">
        <is>
          <t>Exercise Price Per Share</t>
        </is>
      </c>
    </row>
    <row r="12">
      <c r="A12" s="4" t="inlineStr">
        <is>
          <t>Exercise price per share, range</t>
        </is>
      </c>
      <c r="B12" s="4" t="inlineStr">
        <is>
          <t>1.99 - 12.00</t>
        </is>
      </c>
    </row>
    <row r="13">
      <c r="A13" s="4" t="inlineStr">
        <is>
          <t>Exercise price per share, options granted</t>
        </is>
      </c>
      <c r="B13" s="4" t="inlineStr">
        <is>
          <t>2.61 - 10.00</t>
        </is>
      </c>
    </row>
    <row r="14">
      <c r="A14" s="4" t="inlineStr">
        <is>
          <t>Exercise price per share, options cancelled</t>
        </is>
      </c>
      <c r="B14" s="4" t="inlineStr">
        <is>
          <t>1.99</t>
        </is>
      </c>
    </row>
    <row r="15">
      <c r="A15" s="4" t="inlineStr">
        <is>
          <t>Exercise prices at period end</t>
        </is>
      </c>
      <c r="B15" s="4" t="inlineStr">
        <is>
          <t>1.99 - 10.00</t>
        </is>
      </c>
    </row>
    <row r="16">
      <c r="A16" s="4" t="inlineStr">
        <is>
          <t>Exercise price per share, exercisable</t>
        </is>
      </c>
      <c r="B16" s="4" t="inlineStr">
        <is>
          <t>1.99 - 3.17</t>
        </is>
      </c>
      <c r="C16" s="4" t="inlineStr">
        <is>
          <t>1.99 - 9.00</t>
        </is>
      </c>
    </row>
    <row r="17">
      <c r="A17" s="3" t="inlineStr">
        <is>
          <t>Weighted Average Remaining Contractual Life</t>
        </is>
      </c>
    </row>
    <row r="18">
      <c r="A18" s="4" t="inlineStr">
        <is>
          <t>Weighted Average Remaining Contractual Life</t>
        </is>
      </c>
      <c r="B18" s="4" t="inlineStr">
        <is>
          <t>2 years 4 days</t>
        </is>
      </c>
      <c r="C18" s="4" t="inlineStr">
        <is>
          <t>6 years 5 months 27 days</t>
        </is>
      </c>
    </row>
    <row r="19">
      <c r="A19" s="4" t="inlineStr">
        <is>
          <t>Weighted average remaining contractual life, options granted</t>
        </is>
      </c>
      <c r="B19" s="4" t="inlineStr">
        <is>
          <t>4 years 8 months 26 days</t>
        </is>
      </c>
    </row>
    <row r="20">
      <c r="A20" s="4" t="inlineStr">
        <is>
          <t>Weighted average remaining contractual life, options cancelled</t>
        </is>
      </c>
      <c r="B20" s="4" t="inlineStr">
        <is>
          <t>3 years 5 months 9 days</t>
        </is>
      </c>
    </row>
    <row r="21">
      <c r="A21" s="4" t="inlineStr">
        <is>
          <t>Weighted average remaining contractual life, exercisable</t>
        </is>
      </c>
      <c r="B21" s="4" t="inlineStr">
        <is>
          <t>14 days</t>
        </is>
      </c>
      <c r="C21" s="4" t="inlineStr">
        <is>
          <t>6 years 3 months</t>
        </is>
      </c>
    </row>
    <row r="22">
      <c r="A22" s="3" t="inlineStr">
        <is>
          <t>Aggregate Intrinsic Value</t>
        </is>
      </c>
    </row>
    <row r="23">
      <c r="A23" s="4" t="inlineStr">
        <is>
          <t>Aggregate intrinsic value, options outstanding</t>
        </is>
      </c>
      <c r="B23" s="6" t="n">
        <v>0</v>
      </c>
      <c r="C23" s="6" t="n">
        <v>0</v>
      </c>
    </row>
    <row r="24">
      <c r="A24" s="4" t="inlineStr">
        <is>
          <t>Aggregate intrinsic value, exercisable</t>
        </is>
      </c>
      <c r="B24" s="6" t="n">
        <v>0</v>
      </c>
      <c r="C24" s="6" t="n">
        <v>0</v>
      </c>
    </row>
    <row r="25">
      <c r="A25" s="3" t="inlineStr">
        <is>
          <t>Weighted Average Exercise Price Per Share</t>
        </is>
      </c>
    </row>
    <row r="26">
      <c r="A26" s="4" t="inlineStr">
        <is>
          <t>Weighted Average Exercise Price per Share beginning balance</t>
        </is>
      </c>
      <c r="B26" s="8" t="n">
        <v>7.18</v>
      </c>
    </row>
    <row r="27">
      <c r="A27" s="4" t="inlineStr">
        <is>
          <t>Weighted Average Exercise Price Options Granted</t>
        </is>
      </c>
      <c r="B27" s="10" t="n">
        <v>5.08</v>
      </c>
    </row>
    <row r="28">
      <c r="A28" s="4" t="inlineStr">
        <is>
          <t>Weighted Average Exercise Price Options Cancelled</t>
        </is>
      </c>
      <c r="B28" s="10" t="n">
        <v>1.99</v>
      </c>
    </row>
    <row r="29">
      <c r="A29" s="4" t="inlineStr">
        <is>
          <t>Weighted Average Exercise Price Options Expired</t>
        </is>
      </c>
      <c r="B29" s="4" t="inlineStr">
        <is>
          <t xml:space="preserve"> </t>
        </is>
      </c>
    </row>
    <row r="30">
      <c r="A30" s="4" t="inlineStr">
        <is>
          <t>Weighted Average Exercise Price per Share ending balance</t>
        </is>
      </c>
      <c r="B30" s="10" t="n">
        <v>3.49</v>
      </c>
      <c r="C30" s="8" t="n">
        <v>7.18</v>
      </c>
    </row>
    <row r="31">
      <c r="A31" s="4" t="inlineStr">
        <is>
          <t>Weighted Average Exercise Price per Share Exercisable</t>
        </is>
      </c>
      <c r="B31" s="8" t="n">
        <v>2.69</v>
      </c>
      <c r="C31" s="8" t="n">
        <v>7.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4" customWidth="1" min="2" max="2"/>
  </cols>
  <sheetData>
    <row r="1">
      <c r="A1" s="1" t="inlineStr">
        <is>
          <t>15. Stock Options (Details-Assumption)</t>
        </is>
      </c>
      <c r="B1" s="2" t="inlineStr">
        <is>
          <t>9 Months Ended</t>
        </is>
      </c>
    </row>
    <row r="2">
      <c r="B2" s="2" t="inlineStr">
        <is>
          <t>Sep. 30, 2020$ / shares</t>
        </is>
      </c>
    </row>
    <row r="3">
      <c r="A3" s="3" t="inlineStr">
        <is>
          <t>Share-based Payment Arrangement [Abstract]</t>
        </is>
      </c>
    </row>
    <row r="4">
      <c r="A4" s="4" t="inlineStr">
        <is>
          <t>Exercise price</t>
        </is>
      </c>
      <c r="B4" s="8" t="n">
        <v>1.99</v>
      </c>
    </row>
    <row r="5">
      <c r="A5" s="4" t="inlineStr">
        <is>
          <t>Dividend yield</t>
        </is>
      </c>
      <c r="B5" s="4" t="inlineStr">
        <is>
          <t>0.00%</t>
        </is>
      </c>
    </row>
    <row r="6">
      <c r="A6" s="4" t="inlineStr">
        <is>
          <t>Volatility</t>
        </is>
      </c>
      <c r="B6" s="4" t="inlineStr">
        <is>
          <t>125.00%</t>
        </is>
      </c>
    </row>
    <row r="7">
      <c r="A7" s="4" t="inlineStr">
        <is>
          <t>Risk-free interest rate</t>
        </is>
      </c>
      <c r="B7" s="4" t="inlineStr">
        <is>
          <t>2.44%</t>
        </is>
      </c>
    </row>
    <row r="8">
      <c r="A8" s="4" t="inlineStr">
        <is>
          <t>Expected life of options</t>
        </is>
      </c>
      <c r="B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7" customWidth="1" min="2" max="2"/>
  </cols>
  <sheetData>
    <row r="1">
      <c r="A1" s="1" t="inlineStr">
        <is>
          <t>15. Stock Options (Details Narrative)</t>
        </is>
      </c>
      <c r="B1" s="2" t="inlineStr">
        <is>
          <t>9 Months Ended</t>
        </is>
      </c>
    </row>
    <row r="2">
      <c r="B2" s="2" t="inlineStr">
        <is>
          <t>Sep. 30, 2020USD ($)shares</t>
        </is>
      </c>
    </row>
    <row r="3">
      <c r="A3" s="4" t="inlineStr">
        <is>
          <t>Share-based compensation | $</t>
        </is>
      </c>
      <c r="B3" s="6" t="n">
        <v>764136</v>
      </c>
    </row>
    <row r="4">
      <c r="A4" s="4" t="inlineStr">
        <is>
          <t>Unvested share based compensation | $</t>
        </is>
      </c>
      <c r="B4" s="6" t="n">
        <v>2028123</v>
      </c>
    </row>
    <row r="5">
      <c r="A5" s="4" t="inlineStr">
        <is>
          <t>2015 Plan [Member]</t>
        </is>
      </c>
    </row>
    <row r="6">
      <c r="A6" s="4" t="inlineStr">
        <is>
          <t>Shares authorized for issuance | shares</t>
        </is>
      </c>
      <c r="B6" s="5" t="n">
        <v>2167667</v>
      </c>
    </row>
    <row r="7">
      <c r="A7" s="4" t="inlineStr">
        <is>
          <t>2020 Plan [Member]</t>
        </is>
      </c>
    </row>
    <row r="8">
      <c r="A8" s="4" t="inlineStr">
        <is>
          <t>Shares authorized for issuance | shares</t>
        </is>
      </c>
      <c r="B8" s="5" t="n">
        <v>321676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0" customWidth="1" min="1" max="1"/>
    <col width="22" customWidth="1" min="2" max="2"/>
    <col width="16" customWidth="1" min="3" max="3"/>
    <col width="27" customWidth="1" min="4" max="4"/>
    <col width="20" customWidth="1" min="5" max="5"/>
    <col width="25" customWidth="1" min="6" max="6"/>
    <col width="13" customWidth="1" min="7" max="7"/>
  </cols>
  <sheetData>
    <row r="1">
      <c r="A1" s="1" t="inlineStr">
        <is>
          <t>Consolidated Statements of Stockholders' Equity (unaudited) - USD ($)</t>
        </is>
      </c>
      <c r="B1" s="2" t="inlineStr">
        <is>
          <t>Common Stock [Member]</t>
        </is>
      </c>
      <c r="C1" s="2" t="inlineStr">
        <is>
          <t>Preferred Stock</t>
        </is>
      </c>
      <c r="D1" s="2" t="inlineStr">
        <is>
          <t>Additional Paid-In Capital</t>
        </is>
      </c>
      <c r="E1" s="2" t="inlineStr">
        <is>
          <t>Accumulated Deficit</t>
        </is>
      </c>
      <c r="F1" s="2" t="inlineStr">
        <is>
          <t>Other Comprehensive Loss</t>
        </is>
      </c>
      <c r="G1" s="2" t="inlineStr">
        <is>
          <t>Total</t>
        </is>
      </c>
    </row>
    <row r="2">
      <c r="A2" s="4" t="inlineStr">
        <is>
          <t>Beginning balance, shares at Dec. 31, 2018</t>
        </is>
      </c>
      <c r="B2" s="5" t="n">
        <v>9457859</v>
      </c>
      <c r="C2" s="5" t="n">
        <v>2120</v>
      </c>
    </row>
    <row r="3">
      <c r="A3" s="4" t="inlineStr">
        <is>
          <t>Beginning balance, value at Dec. 31, 2018</t>
        </is>
      </c>
      <c r="B3" s="6" t="n">
        <v>9458</v>
      </c>
      <c r="C3" s="6" t="n">
        <v>2</v>
      </c>
      <c r="D3" s="6" t="n">
        <v>63537915</v>
      </c>
      <c r="E3" s="6" t="n">
        <v>-50702486</v>
      </c>
      <c r="F3" s="6" t="n">
        <v>-5118</v>
      </c>
      <c r="G3" s="6" t="n">
        <v>12839771</v>
      </c>
    </row>
    <row r="4">
      <c r="A4" s="4" t="inlineStr">
        <is>
          <t>Proceeds from Securities Purchase Agreement, net, shares</t>
        </is>
      </c>
      <c r="B4" s="5" t="n">
        <v>945894</v>
      </c>
      <c r="C4" s="4" t="inlineStr">
        <is>
          <t xml:space="preserve"> </t>
        </is>
      </c>
    </row>
    <row r="5">
      <c r="A5" s="4" t="inlineStr">
        <is>
          <t>Proceeds from Securities Purchase Agreement, net, value</t>
        </is>
      </c>
      <c r="B5" s="6" t="n">
        <v>946</v>
      </c>
      <c r="C5" s="4" t="inlineStr">
        <is>
          <t xml:space="preserve"> </t>
        </is>
      </c>
      <c r="D5" s="5" t="n">
        <v>1756606</v>
      </c>
      <c r="E5" s="4" t="inlineStr">
        <is>
          <t xml:space="preserve"> </t>
        </is>
      </c>
      <c r="F5" s="4" t="inlineStr">
        <is>
          <t xml:space="preserve"> </t>
        </is>
      </c>
      <c r="G5" s="5" t="n">
        <v>1757552</v>
      </c>
    </row>
    <row r="6">
      <c r="A6" s="4" t="inlineStr">
        <is>
          <t>Cumulative effect of adoption of ASC</t>
        </is>
      </c>
      <c r="B6" s="4" t="inlineStr">
        <is>
          <t xml:space="preserve"> </t>
        </is>
      </c>
      <c r="C6" s="4" t="inlineStr">
        <is>
          <t xml:space="preserve"> </t>
        </is>
      </c>
      <c r="D6" s="4" t="inlineStr">
        <is>
          <t xml:space="preserve"> </t>
        </is>
      </c>
      <c r="E6" s="5" t="n">
        <v>-4306</v>
      </c>
      <c r="F6" s="4" t="inlineStr">
        <is>
          <t xml:space="preserve"> </t>
        </is>
      </c>
      <c r="G6" s="5" t="n">
        <v>-4306</v>
      </c>
    </row>
    <row r="7">
      <c r="A7" s="4" t="inlineStr">
        <is>
          <t>Warrants Issued As Part Of Debt Extinguishment, value</t>
        </is>
      </c>
      <c r="B7" s="4" t="inlineStr">
        <is>
          <t xml:space="preserve"> </t>
        </is>
      </c>
      <c r="C7" s="4" t="inlineStr">
        <is>
          <t xml:space="preserve"> </t>
        </is>
      </c>
      <c r="D7" s="5" t="n">
        <v>1287962</v>
      </c>
      <c r="E7" s="4" t="inlineStr">
        <is>
          <t xml:space="preserve"> </t>
        </is>
      </c>
      <c r="F7" s="4" t="inlineStr">
        <is>
          <t xml:space="preserve"> </t>
        </is>
      </c>
      <c r="G7" s="5" t="n">
        <v>1287962</v>
      </c>
    </row>
    <row r="8">
      <c r="A8" s="4" t="inlineStr">
        <is>
          <t>Issuance of Common Stock for Services, shares</t>
        </is>
      </c>
      <c r="B8" s="5" t="n">
        <v>28965</v>
      </c>
      <c r="C8" s="4" t="inlineStr">
        <is>
          <t xml:space="preserve"> </t>
        </is>
      </c>
    </row>
    <row r="9">
      <c r="A9" s="4" t="inlineStr">
        <is>
          <t>Issuance of Common Stock for Services, value</t>
        </is>
      </c>
      <c r="B9" s="6" t="n">
        <v>29</v>
      </c>
      <c r="C9" s="4" t="inlineStr">
        <is>
          <t xml:space="preserve"> </t>
        </is>
      </c>
      <c r="D9" s="5" t="n">
        <v>71939</v>
      </c>
      <c r="E9" s="4" t="inlineStr">
        <is>
          <t xml:space="preserve"> </t>
        </is>
      </c>
      <c r="F9" s="4" t="inlineStr">
        <is>
          <t xml:space="preserve"> </t>
        </is>
      </c>
      <c r="G9" s="5" t="n">
        <v>71968</v>
      </c>
    </row>
    <row r="10">
      <c r="A10" s="4" t="inlineStr">
        <is>
          <t>Share Based Compensation, value</t>
        </is>
      </c>
      <c r="B10" s="4" t="inlineStr">
        <is>
          <t xml:space="preserve"> </t>
        </is>
      </c>
      <c r="C10" s="4" t="inlineStr">
        <is>
          <t xml:space="preserve"> </t>
        </is>
      </c>
      <c r="D10" s="5" t="n">
        <v>35749</v>
      </c>
      <c r="E10" s="4" t="inlineStr">
        <is>
          <t xml:space="preserve"> </t>
        </is>
      </c>
      <c r="F10" s="4" t="inlineStr">
        <is>
          <t xml:space="preserve"> </t>
        </is>
      </c>
      <c r="G10" s="5" t="n">
        <v>35749</v>
      </c>
    </row>
    <row r="11">
      <c r="A11" s="4" t="inlineStr">
        <is>
          <t>Value of Beneficial Conversion Feature, value</t>
        </is>
      </c>
      <c r="B11" s="4" t="inlineStr">
        <is>
          <t xml:space="preserve"> </t>
        </is>
      </c>
      <c r="C11" s="4" t="inlineStr">
        <is>
          <t xml:space="preserve"> </t>
        </is>
      </c>
      <c r="D11" s="5" t="n">
        <v>-213700</v>
      </c>
      <c r="E11" s="4" t="inlineStr">
        <is>
          <t xml:space="preserve"> </t>
        </is>
      </c>
      <c r="F11" s="4" t="inlineStr">
        <is>
          <t xml:space="preserve"> </t>
        </is>
      </c>
      <c r="G11" s="5" t="n">
        <v>-213700</v>
      </c>
    </row>
    <row r="12">
      <c r="A12" s="4" t="inlineStr">
        <is>
          <t>Net Loss</t>
        </is>
      </c>
      <c r="B12" s="4" t="inlineStr">
        <is>
          <t xml:space="preserve"> </t>
        </is>
      </c>
      <c r="C12" s="4" t="inlineStr">
        <is>
          <t xml:space="preserve"> </t>
        </is>
      </c>
      <c r="D12" s="4" t="inlineStr">
        <is>
          <t xml:space="preserve"> </t>
        </is>
      </c>
      <c r="E12" s="5" t="n">
        <v>-5007482</v>
      </c>
      <c r="F12" s="4" t="inlineStr">
        <is>
          <t xml:space="preserve"> </t>
        </is>
      </c>
      <c r="G12" s="5" t="n">
        <v>-5007482</v>
      </c>
    </row>
    <row r="13">
      <c r="A13" s="4" t="inlineStr">
        <is>
          <t>Ending balance, shares at Mar. 31, 2019</t>
        </is>
      </c>
      <c r="B13" s="5" t="n">
        <v>10432718</v>
      </c>
      <c r="C13" s="5" t="n">
        <v>2120</v>
      </c>
    </row>
    <row r="14">
      <c r="A14" s="4" t="inlineStr">
        <is>
          <t>Ending balance, value at Mar. 31, 2019</t>
        </is>
      </c>
      <c r="B14" s="6" t="n">
        <v>10433</v>
      </c>
      <c r="C14" s="6" t="n">
        <v>2</v>
      </c>
      <c r="D14" s="5" t="n">
        <v>66798711</v>
      </c>
      <c r="E14" s="5" t="n">
        <v>-56036514</v>
      </c>
      <c r="F14" s="5" t="n">
        <v>-5118</v>
      </c>
      <c r="G14" s="5" t="n">
        <v>10767514</v>
      </c>
    </row>
    <row r="15">
      <c r="A15" s="4" t="inlineStr">
        <is>
          <t>Issuance of Common Stock for Services, shares</t>
        </is>
      </c>
      <c r="B15" s="5" t="n">
        <v>43022</v>
      </c>
      <c r="C15" s="4" t="inlineStr">
        <is>
          <t xml:space="preserve"> </t>
        </is>
      </c>
    </row>
    <row r="16">
      <c r="A16" s="4" t="inlineStr">
        <is>
          <t>Issuance of Common Stock for Services, value</t>
        </is>
      </c>
      <c r="B16" s="6" t="n">
        <v>43</v>
      </c>
      <c r="C16" s="4" t="inlineStr">
        <is>
          <t xml:space="preserve"> </t>
        </is>
      </c>
      <c r="D16" s="5" t="n">
        <v>80800</v>
      </c>
      <c r="E16" s="4" t="inlineStr">
        <is>
          <t xml:space="preserve"> </t>
        </is>
      </c>
      <c r="F16" s="4" t="inlineStr">
        <is>
          <t xml:space="preserve"> </t>
        </is>
      </c>
      <c r="G16" s="5" t="n">
        <v>80843</v>
      </c>
    </row>
    <row r="17">
      <c r="A17" s="4" t="inlineStr">
        <is>
          <t>Share Based Compensation, value</t>
        </is>
      </c>
      <c r="B17" s="4" t="inlineStr">
        <is>
          <t xml:space="preserve"> </t>
        </is>
      </c>
      <c r="C17" s="4" t="inlineStr">
        <is>
          <t xml:space="preserve"> </t>
        </is>
      </c>
      <c r="D17" s="5" t="n">
        <v>57407</v>
      </c>
      <c r="E17" s="4" t="inlineStr">
        <is>
          <t xml:space="preserve"> </t>
        </is>
      </c>
      <c r="F17" s="4" t="inlineStr">
        <is>
          <t xml:space="preserve"> </t>
        </is>
      </c>
      <c r="G17" s="5" t="n">
        <v>57407</v>
      </c>
    </row>
    <row r="18">
      <c r="A18" s="4" t="inlineStr">
        <is>
          <t>Net Loss</t>
        </is>
      </c>
      <c r="B18" s="4" t="inlineStr">
        <is>
          <t xml:space="preserve"> </t>
        </is>
      </c>
      <c r="C18" s="4" t="inlineStr">
        <is>
          <t xml:space="preserve"> </t>
        </is>
      </c>
      <c r="D18" s="4" t="inlineStr">
        <is>
          <t xml:space="preserve"> </t>
        </is>
      </c>
      <c r="E18" s="5" t="n">
        <v>-1715152</v>
      </c>
      <c r="F18" s="4" t="inlineStr">
        <is>
          <t xml:space="preserve"> </t>
        </is>
      </c>
      <c r="G18" s="5" t="n">
        <v>-1715152</v>
      </c>
    </row>
    <row r="19">
      <c r="A19" s="4" t="inlineStr">
        <is>
          <t>Ending balance, shares at Jun. 30, 2019</t>
        </is>
      </c>
      <c r="B19" s="5" t="n">
        <v>10475740</v>
      </c>
      <c r="C19" s="5" t="n">
        <v>2120</v>
      </c>
    </row>
    <row r="20">
      <c r="A20" s="4" t="inlineStr">
        <is>
          <t>Ending balance, value at Jun. 30, 2019</t>
        </is>
      </c>
      <c r="B20" s="6" t="n">
        <v>10476</v>
      </c>
      <c r="C20" s="6" t="n">
        <v>2</v>
      </c>
      <c r="D20" s="5" t="n">
        <v>66936918</v>
      </c>
      <c r="E20" s="5" t="n">
        <v>-57751666</v>
      </c>
      <c r="F20" s="5" t="n">
        <v>-5118</v>
      </c>
      <c r="G20" s="5" t="n">
        <v>9190612</v>
      </c>
    </row>
    <row r="21">
      <c r="A21" s="4" t="inlineStr">
        <is>
          <t>Proceeds From Warrant Exchange, Net, shares</t>
        </is>
      </c>
      <c r="B21" s="5" t="n">
        <v>945894</v>
      </c>
      <c r="C21" s="4" t="inlineStr">
        <is>
          <t xml:space="preserve"> </t>
        </is>
      </c>
    </row>
    <row r="22">
      <c r="A22" s="4" t="inlineStr">
        <is>
          <t>Proceeds From Warrant Exchange, Net, value</t>
        </is>
      </c>
      <c r="B22" s="6" t="n">
        <v>946</v>
      </c>
      <c r="C22" s="4" t="inlineStr">
        <is>
          <t xml:space="preserve"> </t>
        </is>
      </c>
      <c r="D22" s="5" t="n">
        <v>667613</v>
      </c>
      <c r="E22" s="4" t="inlineStr">
        <is>
          <t xml:space="preserve"> </t>
        </is>
      </c>
      <c r="F22" s="4" t="inlineStr">
        <is>
          <t xml:space="preserve"> </t>
        </is>
      </c>
      <c r="G22" s="5" t="n">
        <v>668559</v>
      </c>
    </row>
    <row r="23">
      <c r="A23" s="4" t="inlineStr">
        <is>
          <t>Warrants Issued As Part Of Debt Extinguishment, shares</t>
        </is>
      </c>
      <c r="B23" s="5" t="n">
        <v>0</v>
      </c>
      <c r="C23" s="4" t="inlineStr">
        <is>
          <t xml:space="preserve"> </t>
        </is>
      </c>
    </row>
    <row r="24">
      <c r="A24" s="4" t="inlineStr">
        <is>
          <t>Warrants Issued As Part Of Debt Extinguishment, value</t>
        </is>
      </c>
      <c r="B24" s="4" t="inlineStr">
        <is>
          <t xml:space="preserve"> </t>
        </is>
      </c>
      <c r="C24" s="4" t="inlineStr">
        <is>
          <t xml:space="preserve"> </t>
        </is>
      </c>
      <c r="D24" s="5" t="n">
        <v>957867</v>
      </c>
      <c r="E24" s="4" t="inlineStr">
        <is>
          <t xml:space="preserve"> </t>
        </is>
      </c>
      <c r="F24" s="4" t="inlineStr">
        <is>
          <t xml:space="preserve"> </t>
        </is>
      </c>
      <c r="G24" s="5" t="n">
        <v>957867</v>
      </c>
    </row>
    <row r="25">
      <c r="A25" s="4" t="inlineStr">
        <is>
          <t>Issuance of Common Stock for Services, shares</t>
        </is>
      </c>
      <c r="B25" s="5" t="n">
        <v>511731</v>
      </c>
      <c r="C25" s="4" t="inlineStr">
        <is>
          <t xml:space="preserve"> </t>
        </is>
      </c>
    </row>
    <row r="26">
      <c r="A26" s="4" t="inlineStr">
        <is>
          <t>Issuance of Common Stock for Services, value</t>
        </is>
      </c>
      <c r="B26" s="6" t="n">
        <v>512</v>
      </c>
      <c r="C26" s="4" t="inlineStr">
        <is>
          <t xml:space="preserve"> </t>
        </is>
      </c>
      <c r="D26" s="5" t="n">
        <v>423776</v>
      </c>
      <c r="E26" s="4" t="inlineStr">
        <is>
          <t xml:space="preserve"> </t>
        </is>
      </c>
      <c r="F26" s="4" t="inlineStr">
        <is>
          <t xml:space="preserve"> </t>
        </is>
      </c>
      <c r="G26" s="5" t="n">
        <v>424288</v>
      </c>
    </row>
    <row r="27">
      <c r="A27" s="4" t="inlineStr">
        <is>
          <t>Share Based Compensation, shares</t>
        </is>
      </c>
      <c r="B27" s="5" t="n">
        <v>0</v>
      </c>
      <c r="C27" s="4" t="inlineStr">
        <is>
          <t xml:space="preserve"> </t>
        </is>
      </c>
    </row>
    <row r="28">
      <c r="A28" s="4" t="inlineStr">
        <is>
          <t>Share Based Compensation, value</t>
        </is>
      </c>
      <c r="B28" s="4" t="inlineStr">
        <is>
          <t xml:space="preserve"> </t>
        </is>
      </c>
      <c r="C28" s="4" t="inlineStr">
        <is>
          <t xml:space="preserve"> </t>
        </is>
      </c>
      <c r="D28" s="5" t="n">
        <v>49263</v>
      </c>
      <c r="E28" s="4" t="inlineStr">
        <is>
          <t xml:space="preserve"> </t>
        </is>
      </c>
      <c r="F28" s="4" t="inlineStr">
        <is>
          <t xml:space="preserve"> </t>
        </is>
      </c>
      <c r="G28" s="5" t="n">
        <v>49263</v>
      </c>
    </row>
    <row r="29">
      <c r="A29" s="4" t="inlineStr">
        <is>
          <t>Value of Beneficial Conversion Feature, shares</t>
        </is>
      </c>
      <c r="B29" s="5" t="n">
        <v>0</v>
      </c>
      <c r="C29" s="4" t="inlineStr">
        <is>
          <t xml:space="preserve"> </t>
        </is>
      </c>
    </row>
    <row r="30">
      <c r="A30" s="4" t="inlineStr">
        <is>
          <t>Value of Beneficial Conversion Feature, value</t>
        </is>
      </c>
      <c r="B30" s="4" t="inlineStr">
        <is>
          <t xml:space="preserve"> </t>
        </is>
      </c>
      <c r="C30" s="4" t="inlineStr">
        <is>
          <t xml:space="preserve"> </t>
        </is>
      </c>
      <c r="D30" s="5" t="n">
        <v>1686667</v>
      </c>
      <c r="E30" s="5" t="n">
        <v>-1686667</v>
      </c>
      <c r="F30" s="4" t="inlineStr">
        <is>
          <t xml:space="preserve"> </t>
        </is>
      </c>
      <c r="G30" s="4" t="inlineStr">
        <is>
          <t xml:space="preserve"> </t>
        </is>
      </c>
    </row>
    <row r="31">
      <c r="A31" s="4" t="inlineStr">
        <is>
          <t>Value of Warrant Inducement, shares</t>
        </is>
      </c>
      <c r="B31" s="5" t="n">
        <v>0</v>
      </c>
      <c r="C31" s="4" t="inlineStr">
        <is>
          <t xml:space="preserve"> </t>
        </is>
      </c>
    </row>
    <row r="32">
      <c r="A32" s="4" t="inlineStr">
        <is>
          <t>Value of Warrant Inducement, value</t>
        </is>
      </c>
      <c r="B32" s="4" t="inlineStr">
        <is>
          <t xml:space="preserve"> </t>
        </is>
      </c>
      <c r="C32" s="4" t="inlineStr">
        <is>
          <t xml:space="preserve"> </t>
        </is>
      </c>
      <c r="D32" s="5" t="n">
        <v>181884</v>
      </c>
      <c r="E32" s="5" t="n">
        <v>-181884</v>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5" t="n">
        <v>-2555233</v>
      </c>
      <c r="F33" s="4" t="inlineStr">
        <is>
          <t xml:space="preserve"> </t>
        </is>
      </c>
      <c r="G33" s="5" t="n">
        <v>-2555233</v>
      </c>
    </row>
    <row r="34">
      <c r="A34" s="4" t="inlineStr">
        <is>
          <t>Ending balance, shares at Sep. 30, 2019</t>
        </is>
      </c>
      <c r="B34" s="5" t="n">
        <v>11933365</v>
      </c>
      <c r="C34" s="5" t="n">
        <v>2120</v>
      </c>
    </row>
    <row r="35">
      <c r="A35" s="4" t="inlineStr">
        <is>
          <t>Ending balance, value at Sep. 30, 2019</t>
        </is>
      </c>
      <c r="B35" s="6" t="n">
        <v>11934</v>
      </c>
      <c r="C35" s="6" t="n">
        <v>2</v>
      </c>
      <c r="D35" s="5" t="n">
        <v>70903988</v>
      </c>
      <c r="E35" s="5" t="n">
        <v>-62175450</v>
      </c>
      <c r="F35" s="5" t="n">
        <v>-5118</v>
      </c>
      <c r="G35" s="5" t="n">
        <v>8735356</v>
      </c>
    </row>
    <row r="36">
      <c r="A36" s="4" t="inlineStr">
        <is>
          <t>Beginning balance, shares at Dec. 31, 2019</t>
        </is>
      </c>
      <c r="B36" s="5" t="n">
        <v>21877724</v>
      </c>
      <c r="C36" s="5" t="n">
        <v>1097</v>
      </c>
    </row>
    <row r="37">
      <c r="A37" s="4" t="inlineStr">
        <is>
          <t>Beginning balance, value at Dec. 31, 2019</t>
        </is>
      </c>
      <c r="B37" s="6" t="n">
        <v>21878</v>
      </c>
      <c r="C37" s="6" t="n">
        <v>1</v>
      </c>
      <c r="D37" s="5" t="n">
        <v>75117076</v>
      </c>
      <c r="E37" s="5" t="n">
        <v>-66047135</v>
      </c>
      <c r="F37" s="5" t="n">
        <v>-5118</v>
      </c>
      <c r="G37" s="5" t="n">
        <v>9086702</v>
      </c>
    </row>
    <row r="38">
      <c r="A38" s="4" t="inlineStr">
        <is>
          <t>Value of Preferred Stock Conversion, shares</t>
        </is>
      </c>
      <c r="B38" s="5" t="n">
        <v>3171428</v>
      </c>
      <c r="C38" s="5" t="n">
        <v>-667</v>
      </c>
    </row>
    <row r="39">
      <c r="A39" s="4" t="inlineStr">
        <is>
          <t>Value of Preferred Stock Conversion, value</t>
        </is>
      </c>
      <c r="B39" s="6" t="n">
        <v>3172</v>
      </c>
      <c r="C39" s="6" t="n">
        <v>-1</v>
      </c>
      <c r="D39" s="5" t="n">
        <v>-3171</v>
      </c>
      <c r="E39" s="4" t="inlineStr">
        <is>
          <t xml:space="preserve"> </t>
        </is>
      </c>
      <c r="F39" s="4" t="inlineStr">
        <is>
          <t xml:space="preserve"> </t>
        </is>
      </c>
      <c r="G39" s="4" t="inlineStr">
        <is>
          <t xml:space="preserve"> </t>
        </is>
      </c>
    </row>
    <row r="40">
      <c r="A40" s="4" t="inlineStr">
        <is>
          <t>Proceeds from Securities Purchase Agreement, net, shares</t>
        </is>
      </c>
      <c r="B40" s="5" t="n">
        <v>4000000</v>
      </c>
      <c r="C40" s="4" t="inlineStr">
        <is>
          <t xml:space="preserve"> </t>
        </is>
      </c>
    </row>
    <row r="41">
      <c r="A41" s="4" t="inlineStr">
        <is>
          <t>Proceeds from Securities Purchase Agreement, net, value</t>
        </is>
      </c>
      <c r="B41" s="6" t="n">
        <v>4000</v>
      </c>
      <c r="C41" s="4" t="inlineStr">
        <is>
          <t xml:space="preserve"> </t>
        </is>
      </c>
      <c r="D41" s="5" t="n">
        <v>911296</v>
      </c>
      <c r="E41" s="4" t="inlineStr">
        <is>
          <t xml:space="preserve"> </t>
        </is>
      </c>
      <c r="F41" s="4" t="inlineStr">
        <is>
          <t xml:space="preserve"> </t>
        </is>
      </c>
      <c r="G41" s="5" t="n">
        <v>915296</v>
      </c>
    </row>
    <row r="42">
      <c r="A42" s="4" t="inlineStr">
        <is>
          <t>Proceeds From Warrant Exchange, Net, shares</t>
        </is>
      </c>
      <c r="B42" s="5" t="n">
        <v>500000</v>
      </c>
      <c r="C42" s="4" t="inlineStr">
        <is>
          <t xml:space="preserve"> </t>
        </is>
      </c>
    </row>
    <row r="43">
      <c r="A43" s="4" t="inlineStr">
        <is>
          <t>Proceeds From Warrant Exchange, Net, value</t>
        </is>
      </c>
      <c r="B43" s="6" t="n">
        <v>500</v>
      </c>
      <c r="C43" s="4" t="inlineStr">
        <is>
          <t xml:space="preserve"> </t>
        </is>
      </c>
      <c r="D43" s="5" t="n">
        <v>169500</v>
      </c>
      <c r="E43" s="4" t="inlineStr">
        <is>
          <t xml:space="preserve"> </t>
        </is>
      </c>
      <c r="F43" s="4" t="inlineStr">
        <is>
          <t xml:space="preserve"> </t>
        </is>
      </c>
      <c r="G43" s="5" t="n">
        <v>170000</v>
      </c>
    </row>
    <row r="44">
      <c r="A44" s="4" t="inlineStr">
        <is>
          <t>Issuance of Common Stock for Services, shares</t>
        </is>
      </c>
      <c r="B44" s="5" t="n">
        <v>43077</v>
      </c>
      <c r="C44" s="4" t="inlineStr">
        <is>
          <t xml:space="preserve"> </t>
        </is>
      </c>
    </row>
    <row r="45">
      <c r="A45" s="4" t="inlineStr">
        <is>
          <t>Issuance of Common Stock for Services, value</t>
        </is>
      </c>
      <c r="B45" s="6" t="n">
        <v>43</v>
      </c>
      <c r="C45" s="4" t="inlineStr">
        <is>
          <t xml:space="preserve"> </t>
        </is>
      </c>
      <c r="D45" s="5" t="n">
        <v>27957</v>
      </c>
      <c r="E45" s="4" t="inlineStr">
        <is>
          <t xml:space="preserve"> </t>
        </is>
      </c>
      <c r="F45" s="4" t="inlineStr">
        <is>
          <t xml:space="preserve"> </t>
        </is>
      </c>
      <c r="G45" s="5" t="n">
        <v>28000</v>
      </c>
    </row>
    <row r="46">
      <c r="A46" s="4" t="inlineStr">
        <is>
          <t>Share Based Compensation, value</t>
        </is>
      </c>
      <c r="B46" s="4" t="inlineStr">
        <is>
          <t xml:space="preserve"> </t>
        </is>
      </c>
      <c r="C46" s="4" t="inlineStr">
        <is>
          <t xml:space="preserve"> </t>
        </is>
      </c>
      <c r="D46" s="5" t="n">
        <v>23814</v>
      </c>
      <c r="E46" s="4" t="inlineStr">
        <is>
          <t xml:space="preserve"> </t>
        </is>
      </c>
      <c r="F46" s="4" t="inlineStr">
        <is>
          <t xml:space="preserve"> </t>
        </is>
      </c>
      <c r="G46" s="5" t="n">
        <v>23814</v>
      </c>
    </row>
    <row r="47">
      <c r="A47" s="4" t="inlineStr">
        <is>
          <t>Net Loss</t>
        </is>
      </c>
      <c r="B47" s="4" t="inlineStr">
        <is>
          <t xml:space="preserve"> </t>
        </is>
      </c>
      <c r="C47" s="4" t="inlineStr">
        <is>
          <t xml:space="preserve"> </t>
        </is>
      </c>
      <c r="D47" s="4" t="inlineStr">
        <is>
          <t xml:space="preserve"> </t>
        </is>
      </c>
      <c r="E47" s="5" t="n">
        <v>-5835944</v>
      </c>
      <c r="F47" s="4" t="inlineStr">
        <is>
          <t xml:space="preserve"> </t>
        </is>
      </c>
      <c r="G47" s="5" t="n">
        <v>-5835944</v>
      </c>
    </row>
    <row r="48">
      <c r="A48" s="4" t="inlineStr">
        <is>
          <t>Ending balance, shares at Mar. 31, 2020</t>
        </is>
      </c>
      <c r="B48" s="5" t="n">
        <v>29592229</v>
      </c>
      <c r="C48" s="5" t="n">
        <v>430</v>
      </c>
    </row>
    <row r="49">
      <c r="A49" s="4" t="inlineStr">
        <is>
          <t>Ending balance, value at Mar. 31, 2020</t>
        </is>
      </c>
      <c r="B49" s="6" t="n">
        <v>29593</v>
      </c>
      <c r="C49" s="4" t="inlineStr">
        <is>
          <t xml:space="preserve"> </t>
        </is>
      </c>
      <c r="D49" s="5" t="n">
        <v>76246472</v>
      </c>
      <c r="E49" s="5" t="n">
        <v>-71883079</v>
      </c>
      <c r="F49" s="5" t="n">
        <v>-5118</v>
      </c>
      <c r="G49" s="5" t="n">
        <v>4387868</v>
      </c>
    </row>
    <row r="50">
      <c r="A50" s="4" t="inlineStr">
        <is>
          <t>Value of Preferred Stock Conversion, shares</t>
        </is>
      </c>
      <c r="B50" s="5" t="n">
        <v>1571430</v>
      </c>
      <c r="C50" s="5" t="n">
        <v>-330</v>
      </c>
    </row>
    <row r="51">
      <c r="A51" s="4" t="inlineStr">
        <is>
          <t>Value of Preferred Stock Conversion, value</t>
        </is>
      </c>
      <c r="B51" s="6" t="n">
        <v>1571</v>
      </c>
      <c r="C51" s="4" t="inlineStr">
        <is>
          <t xml:space="preserve"> </t>
        </is>
      </c>
      <c r="D51" s="5" t="n">
        <v>-1571</v>
      </c>
      <c r="E51" s="4" t="inlineStr">
        <is>
          <t xml:space="preserve"> </t>
        </is>
      </c>
      <c r="F51" s="4" t="inlineStr">
        <is>
          <t xml:space="preserve"> </t>
        </is>
      </c>
      <c r="G51" s="4" t="inlineStr">
        <is>
          <t xml:space="preserve"> </t>
        </is>
      </c>
    </row>
    <row r="52">
      <c r="A52" s="4" t="inlineStr">
        <is>
          <t>Proceeds from Securities Purchase Agreement, net, shares</t>
        </is>
      </c>
      <c r="B52" s="5" t="n">
        <v>47500000</v>
      </c>
      <c r="C52" s="4" t="inlineStr">
        <is>
          <t xml:space="preserve"> </t>
        </is>
      </c>
    </row>
    <row r="53">
      <c r="A53" s="4" t="inlineStr">
        <is>
          <t>Proceeds from Securities Purchase Agreement, net, value</t>
        </is>
      </c>
      <c r="B53" s="6" t="n">
        <v>47500</v>
      </c>
      <c r="C53" s="4" t="inlineStr">
        <is>
          <t xml:space="preserve"> </t>
        </is>
      </c>
      <c r="D53" s="5" t="n">
        <v>43792875</v>
      </c>
      <c r="E53" s="4" t="inlineStr">
        <is>
          <t xml:space="preserve"> </t>
        </is>
      </c>
      <c r="F53" s="4" t="inlineStr">
        <is>
          <t xml:space="preserve"> </t>
        </is>
      </c>
      <c r="G53" s="5" t="n">
        <v>43840375</v>
      </c>
    </row>
    <row r="54">
      <c r="A54" s="4" t="inlineStr">
        <is>
          <t>Issuance of Common Stock for Services, shares</t>
        </is>
      </c>
      <c r="B54" s="5" t="n">
        <v>49610</v>
      </c>
      <c r="C54" s="4" t="inlineStr">
        <is>
          <t xml:space="preserve"> </t>
        </is>
      </c>
    </row>
    <row r="55">
      <c r="A55" s="4" t="inlineStr">
        <is>
          <t>Issuance of Common Stock for Services, value</t>
        </is>
      </c>
      <c r="B55" s="6" t="n">
        <v>50</v>
      </c>
      <c r="C55" s="4" t="inlineStr">
        <is>
          <t xml:space="preserve"> </t>
        </is>
      </c>
      <c r="D55" s="5" t="n">
        <v>190950</v>
      </c>
      <c r="E55" s="4" t="inlineStr">
        <is>
          <t xml:space="preserve"> </t>
        </is>
      </c>
      <c r="F55" s="4" t="inlineStr">
        <is>
          <t xml:space="preserve"> </t>
        </is>
      </c>
      <c r="G55" s="5" t="n">
        <v>191000</v>
      </c>
    </row>
    <row r="56">
      <c r="A56" s="4" t="inlineStr">
        <is>
          <t>Share Based Compensation, value</t>
        </is>
      </c>
      <c r="B56" s="4" t="inlineStr">
        <is>
          <t xml:space="preserve"> </t>
        </is>
      </c>
      <c r="C56" s="4" t="inlineStr">
        <is>
          <t xml:space="preserve"> </t>
        </is>
      </c>
      <c r="D56" s="5" t="n">
        <v>328497</v>
      </c>
      <c r="E56" s="4" t="inlineStr">
        <is>
          <t xml:space="preserve"> </t>
        </is>
      </c>
      <c r="F56" s="4" t="inlineStr">
        <is>
          <t xml:space="preserve"> </t>
        </is>
      </c>
      <c r="G56" s="5" t="n">
        <v>328497</v>
      </c>
    </row>
    <row r="57">
      <c r="A57" s="4" t="inlineStr">
        <is>
          <t>Derivative Liability Adjustment</t>
        </is>
      </c>
      <c r="B57" s="4" t="inlineStr">
        <is>
          <t xml:space="preserve"> </t>
        </is>
      </c>
      <c r="C57" s="4" t="inlineStr">
        <is>
          <t xml:space="preserve"> </t>
        </is>
      </c>
      <c r="D57" s="5" t="n">
        <v>171835729</v>
      </c>
      <c r="E57" s="4" t="inlineStr">
        <is>
          <t xml:space="preserve"> </t>
        </is>
      </c>
      <c r="F57" s="4" t="inlineStr">
        <is>
          <t xml:space="preserve"> </t>
        </is>
      </c>
      <c r="G57" s="5" t="n">
        <v>171835729</v>
      </c>
    </row>
    <row r="58">
      <c r="A58" s="4" t="inlineStr">
        <is>
          <t>Note Conversion, shares</t>
        </is>
      </c>
      <c r="B58" s="5" t="n">
        <v>65476190</v>
      </c>
      <c r="C58" s="4" t="inlineStr">
        <is>
          <t xml:space="preserve"> </t>
        </is>
      </c>
    </row>
    <row r="59">
      <c r="A59" s="4" t="inlineStr">
        <is>
          <t>Note Conversion, value</t>
        </is>
      </c>
      <c r="B59" s="6" t="n">
        <v>65476</v>
      </c>
      <c r="C59" s="4" t="inlineStr">
        <is>
          <t xml:space="preserve"> </t>
        </is>
      </c>
      <c r="D59" s="5" t="n">
        <v>-120662</v>
      </c>
      <c r="E59" s="4" t="inlineStr">
        <is>
          <t xml:space="preserve"> </t>
        </is>
      </c>
      <c r="F59" s="4" t="inlineStr">
        <is>
          <t xml:space="preserve"> </t>
        </is>
      </c>
      <c r="G59" s="5" t="n">
        <v>-55186</v>
      </c>
    </row>
    <row r="60">
      <c r="A60" s="4" t="inlineStr">
        <is>
          <t>Warrant Exercise, shares</t>
        </is>
      </c>
      <c r="B60" s="5" t="n">
        <v>74666711</v>
      </c>
      <c r="C60" s="4" t="inlineStr">
        <is>
          <t xml:space="preserve"> </t>
        </is>
      </c>
    </row>
    <row r="61">
      <c r="A61" s="4" t="inlineStr">
        <is>
          <t>Warrant Exercise, value</t>
        </is>
      </c>
      <c r="B61" s="6" t="n">
        <v>74667</v>
      </c>
      <c r="C61" s="4" t="inlineStr">
        <is>
          <t xml:space="preserve"> </t>
        </is>
      </c>
      <c r="D61" s="5" t="n">
        <v>8159358</v>
      </c>
      <c r="E61" s="5" t="n">
        <v>-1840384</v>
      </c>
      <c r="F61" s="4" t="inlineStr">
        <is>
          <t xml:space="preserve"> </t>
        </is>
      </c>
      <c r="G61" s="5" t="n">
        <v>6393641</v>
      </c>
    </row>
    <row r="62">
      <c r="A62" s="4" t="inlineStr">
        <is>
          <t>Warrant Revaluation, value</t>
        </is>
      </c>
      <c r="B62" s="4" t="inlineStr">
        <is>
          <t xml:space="preserve"> </t>
        </is>
      </c>
      <c r="C62" s="4" t="inlineStr">
        <is>
          <t xml:space="preserve"> </t>
        </is>
      </c>
      <c r="D62" s="5" t="n">
        <v>219034621</v>
      </c>
      <c r="E62" s="4" t="inlineStr">
        <is>
          <t xml:space="preserve"> </t>
        </is>
      </c>
      <c r="F62" s="4" t="inlineStr">
        <is>
          <t xml:space="preserve"> </t>
        </is>
      </c>
      <c r="G62" s="5" t="n">
        <v>219034621</v>
      </c>
    </row>
    <row r="63">
      <c r="A63" s="4" t="inlineStr">
        <is>
          <t>Warrants Issued For Services, value</t>
        </is>
      </c>
      <c r="B63" s="4" t="inlineStr">
        <is>
          <t xml:space="preserve"> </t>
        </is>
      </c>
      <c r="C63" s="4" t="inlineStr">
        <is>
          <t xml:space="preserve"> </t>
        </is>
      </c>
      <c r="D63" s="5" t="n">
        <v>519513</v>
      </c>
      <c r="E63" s="4" t="inlineStr">
        <is>
          <t xml:space="preserve"> </t>
        </is>
      </c>
      <c r="F63" s="4" t="inlineStr">
        <is>
          <t xml:space="preserve"> </t>
        </is>
      </c>
      <c r="G63" s="5" t="n">
        <v>519513</v>
      </c>
    </row>
    <row r="64">
      <c r="A64" s="4" t="inlineStr">
        <is>
          <t>Net Loss</t>
        </is>
      </c>
      <c r="B64" s="4" t="inlineStr">
        <is>
          <t xml:space="preserve"> </t>
        </is>
      </c>
      <c r="C64" s="4" t="inlineStr">
        <is>
          <t xml:space="preserve"> </t>
        </is>
      </c>
      <c r="D64" s="4" t="inlineStr">
        <is>
          <t xml:space="preserve"> </t>
        </is>
      </c>
      <c r="E64" s="5" t="n">
        <v>-383258002</v>
      </c>
      <c r="F64" s="4" t="inlineStr">
        <is>
          <t xml:space="preserve"> </t>
        </is>
      </c>
      <c r="G64" s="5" t="n">
        <v>-383258002</v>
      </c>
    </row>
    <row r="65">
      <c r="A65" s="4" t="inlineStr">
        <is>
          <t>Ending balance, shares at Jun. 30, 2020</t>
        </is>
      </c>
      <c r="B65" s="5" t="n">
        <v>218856170</v>
      </c>
      <c r="C65" s="5" t="n">
        <v>100</v>
      </c>
    </row>
    <row r="66">
      <c r="A66" s="4" t="inlineStr">
        <is>
          <t>Ending balance, value at Jun. 30, 2020</t>
        </is>
      </c>
      <c r="B66" s="6" t="n">
        <v>218857</v>
      </c>
      <c r="C66" s="4" t="inlineStr">
        <is>
          <t xml:space="preserve"> </t>
        </is>
      </c>
      <c r="D66" s="5" t="n">
        <v>519985782</v>
      </c>
      <c r="E66" s="5" t="n">
        <v>-456981465</v>
      </c>
      <c r="F66" s="5" t="n">
        <v>-5118</v>
      </c>
      <c r="G66" s="5" t="n">
        <v>63218056</v>
      </c>
    </row>
    <row r="67">
      <c r="A67" s="4" t="inlineStr">
        <is>
          <t>Issuance of Common Stock for Services, shares</t>
        </is>
      </c>
      <c r="B67" s="5" t="n">
        <v>157060</v>
      </c>
      <c r="C67" s="4" t="inlineStr">
        <is>
          <t xml:space="preserve"> </t>
        </is>
      </c>
    </row>
    <row r="68">
      <c r="A68" s="4" t="inlineStr">
        <is>
          <t>Issuance of Common Stock for Services, value</t>
        </is>
      </c>
      <c r="B68" s="6" t="n">
        <v>157</v>
      </c>
      <c r="C68" s="4" t="inlineStr">
        <is>
          <t xml:space="preserve"> </t>
        </is>
      </c>
      <c r="D68" s="5" t="n">
        <v>131344</v>
      </c>
      <c r="E68" s="4" t="inlineStr">
        <is>
          <t xml:space="preserve"> </t>
        </is>
      </c>
      <c r="F68" s="4" t="inlineStr">
        <is>
          <t xml:space="preserve"> </t>
        </is>
      </c>
      <c r="G68" s="5" t="n">
        <v>131501</v>
      </c>
    </row>
    <row r="69">
      <c r="A69" s="4" t="inlineStr">
        <is>
          <t>Share Based Compensation, value</t>
        </is>
      </c>
      <c r="B69" s="4" t="inlineStr">
        <is>
          <t xml:space="preserve"> </t>
        </is>
      </c>
      <c r="C69" s="4" t="inlineStr">
        <is>
          <t xml:space="preserve"> </t>
        </is>
      </c>
      <c r="D69" s="5" t="n">
        <v>411825</v>
      </c>
      <c r="E69" s="4" t="inlineStr">
        <is>
          <t xml:space="preserve"> </t>
        </is>
      </c>
      <c r="F69" s="4" t="inlineStr">
        <is>
          <t xml:space="preserve"> </t>
        </is>
      </c>
      <c r="G69" s="5" t="n">
        <v>411825</v>
      </c>
    </row>
    <row r="70">
      <c r="A70" s="4" t="inlineStr">
        <is>
          <t>Warrant Exercise, shares</t>
        </is>
      </c>
      <c r="B70" s="5" t="n">
        <v>16670</v>
      </c>
      <c r="C70" s="4" t="inlineStr">
        <is>
          <t xml:space="preserve"> </t>
        </is>
      </c>
    </row>
    <row r="71">
      <c r="A71" s="4" t="inlineStr">
        <is>
          <t>Warrant Exercise, value</t>
        </is>
      </c>
      <c r="B71" s="6" t="n">
        <v>16</v>
      </c>
      <c r="C71" s="4" t="inlineStr">
        <is>
          <t xml:space="preserve"> </t>
        </is>
      </c>
      <c r="D71" s="5" t="n">
        <v>54995</v>
      </c>
      <c r="E71" s="4" t="inlineStr">
        <is>
          <t xml:space="preserve"> </t>
        </is>
      </c>
      <c r="F71" s="4" t="inlineStr">
        <is>
          <t xml:space="preserve"> </t>
        </is>
      </c>
      <c r="G71" s="5" t="n">
        <v>55011</v>
      </c>
    </row>
    <row r="72">
      <c r="A72" s="4" t="inlineStr">
        <is>
          <t>Warrants Issued For Services, value</t>
        </is>
      </c>
      <c r="B72" s="4" t="inlineStr">
        <is>
          <t xml:space="preserve"> </t>
        </is>
      </c>
      <c r="C72" s="4" t="inlineStr">
        <is>
          <t xml:space="preserve"> </t>
        </is>
      </c>
      <c r="D72" s="5" t="n">
        <v>1327646</v>
      </c>
      <c r="E72" s="4" t="inlineStr">
        <is>
          <t xml:space="preserve"> </t>
        </is>
      </c>
      <c r="F72" s="4" t="inlineStr">
        <is>
          <t xml:space="preserve"> </t>
        </is>
      </c>
      <c r="G72" s="5" t="n">
        <v>1327646</v>
      </c>
    </row>
    <row r="73">
      <c r="A73" s="4" t="inlineStr">
        <is>
          <t>Net Loss</t>
        </is>
      </c>
      <c r="B73" s="4" t="inlineStr">
        <is>
          <t xml:space="preserve"> </t>
        </is>
      </c>
      <c r="C73" s="4" t="inlineStr">
        <is>
          <t xml:space="preserve"> </t>
        </is>
      </c>
      <c r="D73" s="4" t="inlineStr">
        <is>
          <t xml:space="preserve"> </t>
        </is>
      </c>
      <c r="E73" s="5" t="n">
        <v>-2007209</v>
      </c>
      <c r="F73" s="4" t="inlineStr">
        <is>
          <t xml:space="preserve"> </t>
        </is>
      </c>
      <c r="G73" s="5" t="n">
        <v>-2007209</v>
      </c>
    </row>
    <row r="74">
      <c r="A74" s="4" t="inlineStr">
        <is>
          <t>Ending balance, shares at Sep. 30, 2020</t>
        </is>
      </c>
      <c r="B74" s="5" t="n">
        <v>219029900</v>
      </c>
      <c r="C74" s="5" t="n">
        <v>100</v>
      </c>
    </row>
    <row r="75">
      <c r="A75" s="4" t="inlineStr">
        <is>
          <t>Ending balance, value at Sep. 30, 2020</t>
        </is>
      </c>
      <c r="B75" s="6" t="n">
        <v>219030</v>
      </c>
      <c r="C75" s="4" t="inlineStr">
        <is>
          <t xml:space="preserve"> </t>
        </is>
      </c>
      <c r="D75" s="6" t="n">
        <v>521911592</v>
      </c>
      <c r="E75" s="6" t="n">
        <v>-458988674</v>
      </c>
      <c r="F75" s="6" t="n">
        <v>-5118</v>
      </c>
      <c r="G75" s="6" t="n">
        <v>63136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16. Warrants (Details) - Warrants [Member] - $ / shares</t>
        </is>
      </c>
      <c r="B1" s="2" t="inlineStr">
        <is>
          <t>9 Months Ended</t>
        </is>
      </c>
      <c r="C1" s="2" t="inlineStr">
        <is>
          <t>12 Months Ended</t>
        </is>
      </c>
    </row>
    <row r="2">
      <c r="B2" s="2" t="inlineStr">
        <is>
          <t>Sep. 30, 2020</t>
        </is>
      </c>
      <c r="C2" s="2" t="inlineStr">
        <is>
          <t>Dec. 31, 2019</t>
        </is>
      </c>
    </row>
    <row r="3">
      <c r="A3" s="3" t="inlineStr">
        <is>
          <t>Warrant</t>
        </is>
      </c>
    </row>
    <row r="4">
      <c r="A4" s="4" t="inlineStr">
        <is>
          <t>Number of Warrants outstanding beginning balance</t>
        </is>
      </c>
      <c r="B4" s="5" t="n">
        <v>11124405</v>
      </c>
    </row>
    <row r="5">
      <c r="A5" s="4" t="inlineStr">
        <is>
          <t>Warrants Granted</t>
        </is>
      </c>
      <c r="B5" s="5" t="n">
        <v>74357982</v>
      </c>
    </row>
    <row r="6">
      <c r="A6" s="4" t="inlineStr">
        <is>
          <t>Warrants Exercised</t>
        </is>
      </c>
      <c r="B6" s="5" t="n">
        <v>80224849</v>
      </c>
    </row>
    <row r="7">
      <c r="A7" s="4" t="inlineStr">
        <is>
          <t>Warrants Expired</t>
        </is>
      </c>
      <c r="B7" s="4" t="inlineStr">
        <is>
          <t xml:space="preserve"> </t>
        </is>
      </c>
    </row>
    <row r="8">
      <c r="A8" s="4" t="inlineStr">
        <is>
          <t>Number of Warrants outstanding ending balance</t>
        </is>
      </c>
      <c r="B8" s="5" t="n">
        <v>5257538</v>
      </c>
      <c r="C8" s="5" t="n">
        <v>11124405</v>
      </c>
    </row>
    <row r="9">
      <c r="A9" s="4" t="inlineStr">
        <is>
          <t>Number of Warrants exercisable</t>
        </is>
      </c>
      <c r="B9" s="5" t="n">
        <v>2973366</v>
      </c>
      <c r="C9" s="5" t="n">
        <v>7176620</v>
      </c>
    </row>
    <row r="10">
      <c r="A10" s="3" t="inlineStr">
        <is>
          <t>Exercise Price Per Share</t>
        </is>
      </c>
    </row>
    <row r="11">
      <c r="A11" s="4" t="inlineStr">
        <is>
          <t>Warrant exercise price per share, beginning balance</t>
        </is>
      </c>
      <c r="B11" s="4" t="inlineStr">
        <is>
          <t>3.30 - 6.00</t>
        </is>
      </c>
    </row>
    <row r="12">
      <c r="A12" s="4" t="inlineStr">
        <is>
          <t>Warrant exericse price per share, granted</t>
        </is>
      </c>
      <c r="B12" s="4" t="inlineStr">
        <is>
          <t>0.21 - 1.39</t>
        </is>
      </c>
    </row>
    <row r="13">
      <c r="A13" s="4" t="inlineStr">
        <is>
          <t>Warrant exercise price per share, exercised</t>
        </is>
      </c>
      <c r="B13" s="4" t="inlineStr">
        <is>
          <t>0.21 - 5.30</t>
        </is>
      </c>
    </row>
    <row r="14">
      <c r="A14" s="4" t="inlineStr">
        <is>
          <t>Warrant exercise price per share, ending balance</t>
        </is>
      </c>
      <c r="B14" s="4" t="inlineStr">
        <is>
          <t>0.21 - 5.30</t>
        </is>
      </c>
    </row>
    <row r="15">
      <c r="A15" s="4" t="inlineStr">
        <is>
          <t>Warrant exercise price per share, exercisable</t>
        </is>
      </c>
      <c r="B15" s="4" t="inlineStr">
        <is>
          <t>0.21 - 5.30</t>
        </is>
      </c>
      <c r="C15" s="4" t="inlineStr">
        <is>
          <t>0.76 - 6.00</t>
        </is>
      </c>
    </row>
    <row r="16">
      <c r="A16" s="3" t="inlineStr">
        <is>
          <t>Weighted Average Remaining Contractual Life</t>
        </is>
      </c>
    </row>
    <row r="17">
      <c r="A17" s="4" t="inlineStr">
        <is>
          <t>Weighted average remaining contractual life, warrants granted</t>
        </is>
      </c>
      <c r="B17" s="4" t="inlineStr">
        <is>
          <t>4 years 7 months 17 days</t>
        </is>
      </c>
    </row>
    <row r="18">
      <c r="A18" s="4" t="inlineStr">
        <is>
          <t>Weighted average remaining contractual life, warrants outstanding</t>
        </is>
      </c>
      <c r="B18" s="4" t="inlineStr">
        <is>
          <t>6 years 7 months 28 days</t>
        </is>
      </c>
      <c r="C18" s="4" t="inlineStr">
        <is>
          <t>4 years 4 months 13 days</t>
        </is>
      </c>
    </row>
    <row r="19">
      <c r="A19" s="4" t="inlineStr">
        <is>
          <t>Weighted average remaining contractual life, warrants exercised</t>
        </is>
      </c>
      <c r="B19" s="4" t="inlineStr">
        <is>
          <t>4 years 4 months 13 days</t>
        </is>
      </c>
    </row>
    <row r="20">
      <c r="A20" s="4" t="inlineStr">
        <is>
          <t>Weighted average remaining contractual life, exercisable</t>
        </is>
      </c>
      <c r="B20" s="4" t="inlineStr">
        <is>
          <t>3 years 6 months</t>
        </is>
      </c>
      <c r="C20" s="4" t="inlineStr">
        <is>
          <t>3 years 9 months 7 days</t>
        </is>
      </c>
    </row>
    <row r="21">
      <c r="A21" s="3" t="inlineStr">
        <is>
          <t>Weighted Average Exercise Price per Share</t>
        </is>
      </c>
    </row>
    <row r="22">
      <c r="A22" s="4" t="inlineStr">
        <is>
          <t>Warrant weighted average exercise price per share, beginning balance</t>
        </is>
      </c>
      <c r="B22" s="8" t="n">
        <v>1.74</v>
      </c>
    </row>
    <row r="23">
      <c r="A23" s="4" t="inlineStr">
        <is>
          <t>Warrant weighted average exercise price per share, granted</t>
        </is>
      </c>
      <c r="B23" s="10" t="n">
        <v>0.25</v>
      </c>
    </row>
    <row r="24">
      <c r="A24" s="4" t="inlineStr">
        <is>
          <t>Warrant weighted average exercise price per share, exercised</t>
        </is>
      </c>
      <c r="B24" s="10" t="n">
        <v>0.25</v>
      </c>
    </row>
    <row r="25">
      <c r="A25" s="4" t="inlineStr">
        <is>
          <t>Warrant weighted average exercise price per share, expired</t>
        </is>
      </c>
      <c r="B25" s="4" t="inlineStr">
        <is>
          <t xml:space="preserve"> </t>
        </is>
      </c>
    </row>
    <row r="26">
      <c r="A26" s="4" t="inlineStr">
        <is>
          <t>Warrant weighted average exercise price per share, ending balance</t>
        </is>
      </c>
      <c r="B26" s="10" t="n">
        <v>1.49</v>
      </c>
      <c r="C26" s="8" t="n">
        <v>1.74</v>
      </c>
    </row>
    <row r="27">
      <c r="A27" s="4" t="inlineStr">
        <is>
          <t>Warrant weighted average exercise price per share, exercisable</t>
        </is>
      </c>
      <c r="B27" s="8" t="n">
        <v>1.56</v>
      </c>
      <c r="C27" s="8" t="n">
        <v>2.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16. Warrants (Details Narrative) - USD ($)</t>
        </is>
      </c>
      <c r="B1" s="2" t="inlineStr">
        <is>
          <t>Jul. 15, 2020</t>
        </is>
      </c>
      <c r="C1" s="2" t="inlineStr">
        <is>
          <t>Jul. 28, 2020</t>
        </is>
      </c>
      <c r="D1" s="2" t="inlineStr">
        <is>
          <t>Jul. 22, 2020</t>
        </is>
      </c>
      <c r="E1" s="2" t="inlineStr">
        <is>
          <t>Jul. 21, 2020</t>
        </is>
      </c>
      <c r="F1" s="2" t="inlineStr">
        <is>
          <t>Jun. 19, 2020</t>
        </is>
      </c>
      <c r="G1" s="2" t="inlineStr">
        <is>
          <t>Jun. 11, 2020</t>
        </is>
      </c>
      <c r="H1" s="2" t="inlineStr">
        <is>
          <t>Jan. 22, 2020</t>
        </is>
      </c>
      <c r="I1" s="2" t="inlineStr">
        <is>
          <t>Feb. 19, 2019</t>
        </is>
      </c>
      <c r="J1" s="2" t="inlineStr">
        <is>
          <t>Sep. 30, 2020</t>
        </is>
      </c>
      <c r="K1" s="2" t="inlineStr">
        <is>
          <t>Jul. 22, 2019</t>
        </is>
      </c>
      <c r="L1" s="2" t="inlineStr">
        <is>
          <t>Sep. 30, 2020</t>
        </is>
      </c>
      <c r="M1" s="2" t="inlineStr">
        <is>
          <t>Sep. 30, 2019</t>
        </is>
      </c>
      <c r="N1" s="2" t="inlineStr">
        <is>
          <t>Sep. 18, 2019</t>
        </is>
      </c>
      <c r="O1" s="2" t="inlineStr">
        <is>
          <t>Dec. 16, 2019</t>
        </is>
      </c>
      <c r="P1" s="2" t="inlineStr">
        <is>
          <t>Dec. 31, 2019</t>
        </is>
      </c>
    </row>
    <row r="2">
      <c r="A2" s="4" t="inlineStr">
        <is>
          <t>Proceeds from exercise of warrants</t>
        </is>
      </c>
      <c r="C2" s="6" t="n">
        <v>50511</v>
      </c>
      <c r="G2" s="6" t="n">
        <v>5649319</v>
      </c>
    </row>
    <row r="3">
      <c r="A3" s="4" t="inlineStr">
        <is>
          <t>Warrants exercised</t>
        </is>
      </c>
      <c r="C3" s="5" t="n">
        <v>16670</v>
      </c>
      <c r="G3" s="5" t="n">
        <v>29666283</v>
      </c>
    </row>
    <row r="4">
      <c r="A4" s="4" t="inlineStr">
        <is>
          <t>Warrant exercise price</t>
        </is>
      </c>
      <c r="C4" s="8" t="n">
        <v>3.3</v>
      </c>
      <c r="G4" s="8" t="n">
        <v>0.21</v>
      </c>
    </row>
    <row r="5">
      <c r="A5" s="4" t="inlineStr">
        <is>
          <t>Proceeds from issuance of equity</t>
        </is>
      </c>
      <c r="L5" s="6" t="n">
        <v>44755671</v>
      </c>
      <c r="M5" s="6" t="n">
        <v>1757552</v>
      </c>
    </row>
    <row r="6">
      <c r="A6" s="4" t="inlineStr">
        <is>
          <t>Private Transaction [Member] | Warrant Exercise Agreement [Member]</t>
        </is>
      </c>
    </row>
    <row r="7">
      <c r="A7" s="4" t="inlineStr">
        <is>
          <t>Proceeds from exercise of warrants</t>
        </is>
      </c>
      <c r="H7" s="6" t="n">
        <v>170000</v>
      </c>
      <c r="N7" s="6" t="n">
        <v>718879</v>
      </c>
    </row>
    <row r="8">
      <c r="A8" s="4" t="inlineStr">
        <is>
          <t>Payment of placement agent fees</t>
        </is>
      </c>
      <c r="N8" s="5" t="n">
        <v>50321</v>
      </c>
    </row>
    <row r="9">
      <c r="A9" s="4" t="inlineStr">
        <is>
          <t>Imputed dividend</t>
        </is>
      </c>
      <c r="N9" s="6" t="n">
        <v>181884</v>
      </c>
    </row>
    <row r="10">
      <c r="A10" s="4" t="inlineStr">
        <is>
          <t>Warrant exercise price</t>
        </is>
      </c>
      <c r="H10" s="8" t="n">
        <v>0.34</v>
      </c>
    </row>
    <row r="11">
      <c r="A11" s="4" t="inlineStr">
        <is>
          <t>An Investor [Member] | Private Transaction [Member]</t>
        </is>
      </c>
    </row>
    <row r="12">
      <c r="A12" s="4" t="inlineStr">
        <is>
          <t>Warrants issued</t>
        </is>
      </c>
      <c r="L12" s="5" t="n">
        <v>477474</v>
      </c>
    </row>
    <row r="13">
      <c r="A13" s="4" t="inlineStr">
        <is>
          <t>Bradley Woods [Member] | Private Transaction [Member]</t>
        </is>
      </c>
    </row>
    <row r="14">
      <c r="A14" s="4" t="inlineStr">
        <is>
          <t>Payment of placement agent fees</t>
        </is>
      </c>
      <c r="L14" s="6" t="n">
        <v>35280</v>
      </c>
    </row>
    <row r="15">
      <c r="A15" s="4" t="inlineStr">
        <is>
          <t>Warrants issued</t>
        </is>
      </c>
      <c r="L15" s="5" t="n">
        <v>46421</v>
      </c>
    </row>
    <row r="16">
      <c r="A16" s="4" t="inlineStr">
        <is>
          <t>Warrant exercise price</t>
        </is>
      </c>
      <c r="J16" s="7" t="n">
        <v>0.836</v>
      </c>
      <c r="L16" s="7" t="n">
        <v>0.836</v>
      </c>
    </row>
    <row r="17">
      <c r="A17" s="4" t="inlineStr">
        <is>
          <t>Warrants [Member] | Placement Agent [Member]</t>
        </is>
      </c>
    </row>
    <row r="18">
      <c r="A18" s="4" t="inlineStr">
        <is>
          <t>Warrants issued</t>
        </is>
      </c>
      <c r="H18" s="5" t="n">
        <v>50000</v>
      </c>
    </row>
    <row r="19">
      <c r="A19" s="4" t="inlineStr">
        <is>
          <t>Warrant exercise price</t>
        </is>
      </c>
      <c r="H19" s="8" t="n">
        <v>0.34</v>
      </c>
    </row>
    <row r="20">
      <c r="A20" s="4" t="inlineStr">
        <is>
          <t>Warrants [Member] | Warrant Holders [Member]</t>
        </is>
      </c>
    </row>
    <row r="21">
      <c r="A21" s="4" t="inlineStr">
        <is>
          <t>Warrants exercised</t>
        </is>
      </c>
      <c r="F21" s="5" t="n">
        <v>50014895</v>
      </c>
    </row>
    <row r="22">
      <c r="A22" s="4" t="inlineStr">
        <is>
          <t>Stock issued new, shares</t>
        </is>
      </c>
      <c r="F22" s="5" t="n">
        <v>45000428</v>
      </c>
    </row>
    <row r="23">
      <c r="A23" s="4" t="inlineStr">
        <is>
          <t>Common Stock [Member]</t>
        </is>
      </c>
    </row>
    <row r="24">
      <c r="A24" s="4" t="inlineStr">
        <is>
          <t>Stock issued new, shares</t>
        </is>
      </c>
      <c r="B24" s="5" t="n">
        <v>32609</v>
      </c>
      <c r="D24" s="5" t="n">
        <v>124451</v>
      </c>
    </row>
    <row r="25">
      <c r="A25" s="4" t="inlineStr">
        <is>
          <t>Waiver Warrants [Member] | August 2018 Purchase Agreement [Member] | Note Amendment [Member]</t>
        </is>
      </c>
    </row>
    <row r="26">
      <c r="A26" s="4" t="inlineStr">
        <is>
          <t>Warrants issued</t>
        </is>
      </c>
      <c r="K26" s="5" t="n">
        <v>1800000</v>
      </c>
    </row>
    <row r="27">
      <c r="A27" s="4" t="inlineStr">
        <is>
          <t>Warrant exercise price</t>
        </is>
      </c>
      <c r="K27" s="8" t="n">
        <v>1.14</v>
      </c>
    </row>
    <row r="28">
      <c r="A28" s="4" t="inlineStr">
        <is>
          <t>Warrants [Member]</t>
        </is>
      </c>
    </row>
    <row r="29">
      <c r="A29" s="4" t="inlineStr">
        <is>
          <t>Proceeds from exercise of warrants</t>
        </is>
      </c>
      <c r="E29" s="6" t="n">
        <v>55011</v>
      </c>
    </row>
    <row r="30">
      <c r="A30" s="4" t="inlineStr">
        <is>
          <t>Warrants exercised</t>
        </is>
      </c>
      <c r="E30" s="5" t="n">
        <v>16670</v>
      </c>
    </row>
    <row r="31">
      <c r="A31" s="4" t="inlineStr">
        <is>
          <t>Warrants [Member] | Placement Agent [Member]</t>
        </is>
      </c>
    </row>
    <row r="32">
      <c r="A32" s="4" t="inlineStr">
        <is>
          <t>Proceeds from issuance of equity</t>
        </is>
      </c>
      <c r="J32" s="6" t="n">
        <v>1556574</v>
      </c>
    </row>
    <row r="33">
      <c r="A33" s="4" t="inlineStr">
        <is>
          <t>Warrants [Member] | NoteHolders [Member]</t>
        </is>
      </c>
    </row>
    <row r="34">
      <c r="A34" s="4" t="inlineStr">
        <is>
          <t>Warrants issued</t>
        </is>
      </c>
      <c r="H34" s="5" t="n">
        <v>65476191</v>
      </c>
    </row>
    <row r="35">
      <c r="A35" s="4" t="inlineStr">
        <is>
          <t>Warrant exercise price</t>
        </is>
      </c>
      <c r="H35" s="8" t="n">
        <v>0.26</v>
      </c>
    </row>
    <row r="36">
      <c r="A36" s="4" t="inlineStr">
        <is>
          <t>Warrants [Member] | Warrant Holders [Member]</t>
        </is>
      </c>
    </row>
    <row r="37">
      <c r="A37" s="4" t="inlineStr">
        <is>
          <t>Warrants exercised</t>
        </is>
      </c>
      <c r="J37" s="5" t="n">
        <v>29000526</v>
      </c>
    </row>
    <row r="38">
      <c r="A38" s="4" t="inlineStr">
        <is>
          <t>Warrant exercise price</t>
        </is>
      </c>
      <c r="J38" s="8" t="n">
        <v>0.21</v>
      </c>
      <c r="L38" s="10" t="n">
        <v>0.21</v>
      </c>
    </row>
    <row r="39">
      <c r="A39" s="4" t="inlineStr">
        <is>
          <t>Warrants [Member] | Warrant Holders [Member]</t>
        </is>
      </c>
    </row>
    <row r="40">
      <c r="A40" s="4" t="inlineStr">
        <is>
          <t>Warrant exercise price</t>
        </is>
      </c>
      <c r="J40" s="8" t="n">
        <v>0.21</v>
      </c>
      <c r="L40" s="8" t="n">
        <v>0.21</v>
      </c>
    </row>
    <row r="41">
      <c r="A41" s="4" t="inlineStr">
        <is>
          <t>Warrants [Member] | Other Warrant Holders [Member]</t>
        </is>
      </c>
    </row>
    <row r="42">
      <c r="A42" s="4" t="inlineStr">
        <is>
          <t>Warrants exercised</t>
        </is>
      </c>
      <c r="J42" s="5" t="n">
        <v>41508189</v>
      </c>
    </row>
    <row r="43">
      <c r="A43" s="4" t="inlineStr">
        <is>
          <t>Stock issued new, shares</t>
        </is>
      </c>
      <c r="J43" s="5" t="n">
        <v>37449140</v>
      </c>
    </row>
    <row r="44">
      <c r="A44" s="4" t="inlineStr">
        <is>
          <t>February 2019 Offering [Member]</t>
        </is>
      </c>
    </row>
    <row r="45">
      <c r="A45" s="4" t="inlineStr">
        <is>
          <t>Proceeds from issuance of equity</t>
        </is>
      </c>
      <c r="I45" s="6" t="n">
        <v>1757552</v>
      </c>
    </row>
    <row r="46">
      <c r="A46" s="4" t="inlineStr">
        <is>
          <t>February 2019 Offering [Member] | Warrants [Member]</t>
        </is>
      </c>
    </row>
    <row r="47">
      <c r="A47" s="4" t="inlineStr">
        <is>
          <t>Warrants issued</t>
        </is>
      </c>
      <c r="I47" s="5" t="n">
        <v>945894</v>
      </c>
    </row>
    <row r="48">
      <c r="A48" s="4" t="inlineStr">
        <is>
          <t>Warrant exercise price</t>
        </is>
      </c>
      <c r="I48" s="8" t="n">
        <v>2.12</v>
      </c>
    </row>
    <row r="49">
      <c r="A49" s="4" t="inlineStr">
        <is>
          <t>Fair value of warrants issued</t>
        </is>
      </c>
      <c r="I49" s="6" t="n">
        <v>1287962</v>
      </c>
    </row>
    <row r="50">
      <c r="A50" s="4" t="inlineStr">
        <is>
          <t>February 2019 Offering [Member] | Warrants [Member] | Certain Holders [Member]</t>
        </is>
      </c>
    </row>
    <row r="51">
      <c r="A51" s="4" t="inlineStr">
        <is>
          <t>Warrants issued</t>
        </is>
      </c>
      <c r="I51" s="5" t="n">
        <v>1800000</v>
      </c>
    </row>
    <row r="52">
      <c r="A52" s="4" t="inlineStr">
        <is>
          <t>Warrant exercise price</t>
        </is>
      </c>
      <c r="I52" s="8" t="n">
        <v>2.55</v>
      </c>
    </row>
    <row r="53">
      <c r="A53" s="4" t="inlineStr">
        <is>
          <t>February 2019 Offering [Member] | Common Stock [Member]</t>
        </is>
      </c>
    </row>
    <row r="54">
      <c r="A54" s="4" t="inlineStr">
        <is>
          <t>Stock issued new, shares</t>
        </is>
      </c>
      <c r="I54" s="5" t="n">
        <v>945894</v>
      </c>
    </row>
    <row r="55">
      <c r="A55" s="4" t="inlineStr">
        <is>
          <t>Warrant Exchange Agreements [Member] | New Warrants [Member] | Existing Holders [Member]</t>
        </is>
      </c>
    </row>
    <row r="56">
      <c r="A56" s="4" t="inlineStr">
        <is>
          <t>Warrants issued</t>
        </is>
      </c>
      <c r="O56" s="5" t="n">
        <v>3646135</v>
      </c>
    </row>
    <row r="57">
      <c r="A57" s="4" t="inlineStr">
        <is>
          <t>Warrant exercise price</t>
        </is>
      </c>
      <c r="O57" s="9" t="n">
        <v>0.3004</v>
      </c>
    </row>
    <row r="58">
      <c r="A58" s="4" t="inlineStr">
        <is>
          <t>January 2020 Offering [Member] | Warrants [Member]</t>
        </is>
      </c>
    </row>
    <row r="59">
      <c r="A59" s="4" t="inlineStr">
        <is>
          <t>Warrants issued</t>
        </is>
      </c>
      <c r="H59" s="5" t="n">
        <v>500000</v>
      </c>
    </row>
    <row r="60">
      <c r="A60" s="4" t="inlineStr">
        <is>
          <t>Warrant exercise price</t>
        </is>
      </c>
      <c r="H60" s="8" t="n">
        <v>3.9</v>
      </c>
    </row>
    <row r="61">
      <c r="A61" s="4" t="inlineStr">
        <is>
          <t>Warrants [Member]</t>
        </is>
      </c>
    </row>
    <row r="62">
      <c r="A62" s="4" t="inlineStr">
        <is>
          <t>Warrants outstanding</t>
        </is>
      </c>
      <c r="J62" s="5" t="n">
        <v>5257538</v>
      </c>
      <c r="L62" s="5" t="n">
        <v>5257538</v>
      </c>
      <c r="P62" s="5" t="n">
        <v>11124405</v>
      </c>
    </row>
    <row r="63">
      <c r="A63" s="4" t="inlineStr">
        <is>
          <t>Warrant exercise price</t>
        </is>
      </c>
      <c r="J63" s="8" t="n">
        <v>1.49</v>
      </c>
      <c r="L63" s="8" t="n">
        <v>1.49</v>
      </c>
      <c r="P63" s="8" t="n">
        <v>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7. Income Taxes (Details Narrative) - USD ($)</t>
        </is>
      </c>
      <c r="B1" s="2" t="inlineStr">
        <is>
          <t>Sep. 30, 2020</t>
        </is>
      </c>
      <c r="C1" s="2" t="inlineStr">
        <is>
          <t>Dec. 31, 2019</t>
        </is>
      </c>
    </row>
    <row r="2">
      <c r="A2" s="3" t="inlineStr">
        <is>
          <t>Income Tax Disclosure [Abstract]</t>
        </is>
      </c>
    </row>
    <row r="3">
      <c r="A3" s="4" t="inlineStr">
        <is>
          <t>Uncertain tax positions</t>
        </is>
      </c>
      <c r="B3" s="6" t="n">
        <v>0</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1" customWidth="1" min="2" max="2"/>
  </cols>
  <sheetData>
    <row r="1">
      <c r="A1" s="1" t="inlineStr">
        <is>
          <t>18. Commitment and Contingencies (Details - Minimum lease commitments)</t>
        </is>
      </c>
      <c r="B1" s="2" t="inlineStr">
        <is>
          <t>Sep. 30, 2020USD ($)</t>
        </is>
      </c>
    </row>
    <row r="2">
      <c r="A2" s="4" t="inlineStr">
        <is>
          <t>Consulting Contracts [Member]</t>
        </is>
      </c>
    </row>
    <row r="3">
      <c r="A3" s="4" t="inlineStr">
        <is>
          <t>Other commitment 2020</t>
        </is>
      </c>
      <c r="B3" s="6" t="n">
        <v>265000</v>
      </c>
    </row>
    <row r="4">
      <c r="A4" s="4" t="inlineStr">
        <is>
          <t>Other commitment 2021</t>
        </is>
      </c>
      <c r="B4" s="5" t="n">
        <v>323333</v>
      </c>
    </row>
    <row r="5">
      <c r="A5" s="4" t="inlineStr">
        <is>
          <t>Other commitment 2022</t>
        </is>
      </c>
      <c r="B5" s="5" t="n">
        <v>150000</v>
      </c>
    </row>
    <row r="6">
      <c r="A6" s="4" t="inlineStr">
        <is>
          <t>Other commitment 2023</t>
        </is>
      </c>
      <c r="B6" s="5" t="n">
        <v>0</v>
      </c>
    </row>
    <row r="7">
      <c r="A7" s="4" t="inlineStr">
        <is>
          <t>Other commitment 2024</t>
        </is>
      </c>
      <c r="B7" s="5" t="n">
        <v>0</v>
      </c>
    </row>
    <row r="8">
      <c r="A8" s="4" t="inlineStr">
        <is>
          <t>Other commitment Thereafter</t>
        </is>
      </c>
      <c r="B8" s="5" t="n">
        <v>0</v>
      </c>
    </row>
    <row r="9">
      <c r="A9" s="4" t="inlineStr">
        <is>
          <t>Total</t>
        </is>
      </c>
      <c r="B9" s="5" t="n">
        <v>738333</v>
      </c>
    </row>
    <row r="10">
      <c r="A10" s="4" t="inlineStr">
        <is>
          <t>Employment Contracts [Member]</t>
        </is>
      </c>
    </row>
    <row r="11">
      <c r="A11" s="4" t="inlineStr">
        <is>
          <t>Other commitment 2020</t>
        </is>
      </c>
      <c r="B11" s="5" t="n">
        <v>309494</v>
      </c>
    </row>
    <row r="12">
      <c r="A12" s="4" t="inlineStr">
        <is>
          <t>Other commitment 2021</t>
        </is>
      </c>
      <c r="B12" s="5" t="n">
        <v>421629</v>
      </c>
    </row>
    <row r="13">
      <c r="A13" s="4" t="inlineStr">
        <is>
          <t>Other commitment 2022</t>
        </is>
      </c>
      <c r="B13" s="5" t="n">
        <v>322950</v>
      </c>
    </row>
    <row r="14">
      <c r="A14" s="4" t="inlineStr">
        <is>
          <t>Other commitment 2023</t>
        </is>
      </c>
      <c r="B14" s="5" t="n">
        <v>282581</v>
      </c>
    </row>
    <row r="15">
      <c r="A15" s="4" t="inlineStr">
        <is>
          <t>Other commitment 2024</t>
        </is>
      </c>
      <c r="B15" s="5" t="n">
        <v>0</v>
      </c>
    </row>
    <row r="16">
      <c r="A16" s="4" t="inlineStr">
        <is>
          <t>Other commitment Thereafter</t>
        </is>
      </c>
      <c r="B16" s="5" t="n">
        <v>0</v>
      </c>
    </row>
    <row r="17">
      <c r="A17" s="4" t="inlineStr">
        <is>
          <t>Total</t>
        </is>
      </c>
      <c r="B17" s="5" t="n">
        <v>1336654</v>
      </c>
    </row>
    <row r="18">
      <c r="A18" s="4" t="inlineStr">
        <is>
          <t>Operating leases and Employment Agreements [Member]</t>
        </is>
      </c>
    </row>
    <row r="19">
      <c r="A19" s="4" t="inlineStr">
        <is>
          <t>Other commitment 2020</t>
        </is>
      </c>
      <c r="B19" s="5" t="n">
        <v>744749</v>
      </c>
    </row>
    <row r="20">
      <c r="A20" s="4" t="inlineStr">
        <is>
          <t>Other commitment 2021</t>
        </is>
      </c>
      <c r="B20" s="5" t="n">
        <v>1092747</v>
      </c>
    </row>
    <row r="21">
      <c r="A21" s="4" t="inlineStr">
        <is>
          <t>Other commitment 2022</t>
        </is>
      </c>
      <c r="B21" s="5" t="n">
        <v>902934</v>
      </c>
    </row>
    <row r="22">
      <c r="A22" s="4" t="inlineStr">
        <is>
          <t>Other commitment 2023</t>
        </is>
      </c>
      <c r="B22" s="5" t="n">
        <v>729764</v>
      </c>
    </row>
    <row r="23">
      <c r="A23" s="4" t="inlineStr">
        <is>
          <t>Other commitment 2024</t>
        </is>
      </c>
      <c r="B23" s="5" t="n">
        <v>465071</v>
      </c>
    </row>
    <row r="24">
      <c r="A24" s="4" t="inlineStr">
        <is>
          <t>Other commitment Thereafter</t>
        </is>
      </c>
      <c r="B24" s="5" t="n">
        <v>1330866</v>
      </c>
    </row>
    <row r="25">
      <c r="A25" s="4" t="inlineStr">
        <is>
          <t>Total</t>
        </is>
      </c>
      <c r="B25" s="5" t="n">
        <v>5266131</v>
      </c>
    </row>
    <row r="26">
      <c r="A26" s="4" t="inlineStr">
        <is>
          <t>Operating Leases [Member]</t>
        </is>
      </c>
    </row>
    <row r="27">
      <c r="A27" s="4" t="inlineStr">
        <is>
          <t>Operating lease 2020</t>
        </is>
      </c>
      <c r="B27" s="5" t="n">
        <v>170255</v>
      </c>
    </row>
    <row r="28">
      <c r="A28" s="4" t="inlineStr">
        <is>
          <t>Operating lease 2021</t>
        </is>
      </c>
      <c r="B28" s="5" t="n">
        <v>347785</v>
      </c>
    </row>
    <row r="29">
      <c r="A29" s="4" t="inlineStr">
        <is>
          <t>Operating lease 2022</t>
        </is>
      </c>
      <c r="B29" s="5" t="n">
        <v>429984</v>
      </c>
    </row>
    <row r="30">
      <c r="A30" s="4" t="inlineStr">
        <is>
          <t>Operating lease 2023</t>
        </is>
      </c>
      <c r="B30" s="5" t="n">
        <v>447183</v>
      </c>
    </row>
    <row r="31">
      <c r="A31" s="4" t="inlineStr">
        <is>
          <t>Operating lease 2024</t>
        </is>
      </c>
      <c r="B31" s="5" t="n">
        <v>465071</v>
      </c>
    </row>
    <row r="32">
      <c r="A32" s="4" t="inlineStr">
        <is>
          <t>Operating lease Thereafter</t>
        </is>
      </c>
      <c r="B32" s="5" t="n">
        <v>1330866</v>
      </c>
    </row>
    <row r="33">
      <c r="A33" s="4" t="inlineStr">
        <is>
          <t>Total</t>
        </is>
      </c>
      <c r="B33" s="6" t="n">
        <v>31911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18. Commitments and Contingencies (Details Narrative) - USD ($)</t>
        </is>
      </c>
      <c r="B1" s="2" t="inlineStr">
        <is>
          <t>3 Months Ended</t>
        </is>
      </c>
      <c r="D1" s="2" t="inlineStr">
        <is>
          <t>8 Months Ended</t>
        </is>
      </c>
      <c r="E1" s="2" t="inlineStr">
        <is>
          <t>9 Months Ended</t>
        </is>
      </c>
    </row>
    <row r="2">
      <c r="B2" s="2" t="inlineStr">
        <is>
          <t>Sep. 30, 2020</t>
        </is>
      </c>
      <c r="C2" s="2" t="inlineStr">
        <is>
          <t>Sep. 30, 2019</t>
        </is>
      </c>
      <c r="D2" s="2" t="inlineStr">
        <is>
          <t>Aug. 31, 2019</t>
        </is>
      </c>
      <c r="E2" s="2" t="inlineStr">
        <is>
          <t>Sep. 30, 2020</t>
        </is>
      </c>
      <c r="F2" s="2" t="inlineStr">
        <is>
          <t>Sep. 30, 2019</t>
        </is>
      </c>
      <c r="G2" s="2" t="inlineStr">
        <is>
          <t>Sep. 11, 2020</t>
        </is>
      </c>
      <c r="H2" s="2" t="inlineStr">
        <is>
          <t>Dec. 31, 2019</t>
        </is>
      </c>
      <c r="I2" s="2" t="inlineStr">
        <is>
          <t>Jan. 02, 2019</t>
        </is>
      </c>
    </row>
    <row r="3">
      <c r="A3" s="4" t="inlineStr">
        <is>
          <t>Right of use asset</t>
        </is>
      </c>
      <c r="B3" s="6" t="n">
        <v>2024983</v>
      </c>
      <c r="E3" s="6" t="n">
        <v>2024983</v>
      </c>
      <c r="H3" s="6" t="n">
        <v>4009837</v>
      </c>
    </row>
    <row r="4">
      <c r="A4" s="4" t="inlineStr">
        <is>
          <t>Rental expenses</t>
        </is>
      </c>
      <c r="B4" s="5" t="n">
        <v>141962</v>
      </c>
      <c r="C4" s="6" t="n">
        <v>210062</v>
      </c>
      <c r="E4" s="5" t="n">
        <v>557640</v>
      </c>
      <c r="F4" s="6" t="n">
        <v>531519</v>
      </c>
    </row>
    <row r="5">
      <c r="A5" s="4" t="inlineStr">
        <is>
          <t>Sublease income</t>
        </is>
      </c>
      <c r="B5" s="6" t="n">
        <v>78277</v>
      </c>
      <c r="E5" s="6" t="n">
        <v>316762</v>
      </c>
    </row>
    <row r="6">
      <c r="A6" s="4" t="inlineStr">
        <is>
          <t>Weighted average lease term operating lease</t>
        </is>
      </c>
      <c r="B6" s="4" t="inlineStr">
        <is>
          <t>81 months</t>
        </is>
      </c>
      <c r="E6" s="4" t="inlineStr">
        <is>
          <t>81 months</t>
        </is>
      </c>
    </row>
    <row r="7">
      <c r="A7" s="4" t="inlineStr">
        <is>
          <t>Weighted average discount rate operating lease</t>
        </is>
      </c>
      <c r="B7" s="4" t="inlineStr">
        <is>
          <t>10.00%</t>
        </is>
      </c>
      <c r="E7" s="4" t="inlineStr">
        <is>
          <t>10.00%</t>
        </is>
      </c>
    </row>
    <row r="8">
      <c r="A8" s="4" t="inlineStr">
        <is>
          <t>South Rodeo Drive [Member]</t>
        </is>
      </c>
    </row>
    <row r="9">
      <c r="A9" s="4" t="inlineStr">
        <is>
          <t>Rental expenses</t>
        </is>
      </c>
      <c r="E9" s="6" t="n">
        <v>364130</v>
      </c>
    </row>
    <row r="10">
      <c r="A10" s="4" t="inlineStr">
        <is>
          <t>Sublease deposit forfeited</t>
        </is>
      </c>
      <c r="G10" s="6" t="n">
        <v>325000</v>
      </c>
    </row>
    <row r="11">
      <c r="A11" s="4" t="inlineStr">
        <is>
          <t>Lease cost to terminate</t>
        </is>
      </c>
      <c r="E11" s="5" t="n">
        <v>25000</v>
      </c>
    </row>
    <row r="12">
      <c r="A12" s="4" t="inlineStr">
        <is>
          <t>Loss on lease surrender</t>
        </is>
      </c>
      <c r="E12" s="5" t="n">
        <v>85676</v>
      </c>
    </row>
    <row r="13">
      <c r="A13" s="4" t="inlineStr">
        <is>
          <t>Wilshire Blvd [Member]</t>
        </is>
      </c>
    </row>
    <row r="14">
      <c r="A14" s="4" t="inlineStr">
        <is>
          <t>Rental expenses</t>
        </is>
      </c>
      <c r="D14" s="6" t="n">
        <v>24501</v>
      </c>
    </row>
    <row r="15">
      <c r="A15" s="4" t="inlineStr">
        <is>
          <t>Canon Drive [Member]</t>
        </is>
      </c>
    </row>
    <row r="16">
      <c r="A16" s="4" t="inlineStr">
        <is>
          <t>Rental expenses</t>
        </is>
      </c>
      <c r="E16" s="5" t="n">
        <v>392316</v>
      </c>
    </row>
    <row r="17">
      <c r="A17" s="4" t="inlineStr">
        <is>
          <t>Sublease deposit forfeited</t>
        </is>
      </c>
      <c r="G17" s="6" t="n">
        <v>131000</v>
      </c>
    </row>
    <row r="18">
      <c r="A18" s="4" t="inlineStr">
        <is>
          <t>Loss on lease surrender</t>
        </is>
      </c>
      <c r="E18" s="6" t="n">
        <v>256384</v>
      </c>
    </row>
    <row r="19">
      <c r="A19" s="4" t="inlineStr">
        <is>
          <t>ASU 2018-11 [Member]</t>
        </is>
      </c>
    </row>
    <row r="20">
      <c r="A20" s="4" t="inlineStr">
        <is>
          <t>Lease liability</t>
        </is>
      </c>
      <c r="I20" s="6" t="n">
        <v>2071903</v>
      </c>
    </row>
    <row r="21">
      <c r="A21" s="4" t="inlineStr">
        <is>
          <t>Right of use asset</t>
        </is>
      </c>
      <c r="I21" s="5" t="n">
        <v>2153747</v>
      </c>
    </row>
    <row r="22">
      <c r="A22" s="4" t="inlineStr">
        <is>
          <t>Accumulated amortization of right to use asset</t>
        </is>
      </c>
      <c r="I22" s="5" t="n">
        <v>124070</v>
      </c>
    </row>
    <row r="23">
      <c r="A23" s="4" t="inlineStr">
        <is>
          <t>Deferred rent</t>
        </is>
      </c>
      <c r="I23" s="5" t="n">
        <v>37920</v>
      </c>
    </row>
    <row r="24">
      <c r="A24" s="4" t="inlineStr">
        <is>
          <t>Increase in accumulated deficit</t>
        </is>
      </c>
      <c r="I24" s="6" t="n">
        <v>4306</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19. Related Party Transactions (Details Narrative) - USD ($)</t>
        </is>
      </c>
      <c r="B1" s="2" t="inlineStr">
        <is>
          <t>3 Months Ended</t>
        </is>
      </c>
      <c r="C1" s="2" t="inlineStr">
        <is>
          <t>6 Months Ended</t>
        </is>
      </c>
      <c r="E1" s="2" t="inlineStr">
        <is>
          <t>9 Months Ended</t>
        </is>
      </c>
    </row>
    <row r="2">
      <c r="B2" s="2" t="inlineStr">
        <is>
          <t>Mar. 31, 2020</t>
        </is>
      </c>
      <c r="C2" s="2" t="inlineStr">
        <is>
          <t>Jun. 23, 2020</t>
        </is>
      </c>
      <c r="D2" s="2" t="inlineStr">
        <is>
          <t>Jun. 19, 2020</t>
        </is>
      </c>
      <c r="E2" s="2" t="inlineStr">
        <is>
          <t>Oct. 02, 2019</t>
        </is>
      </c>
      <c r="F2" s="2" t="inlineStr">
        <is>
          <t>Sep. 30, 2020</t>
        </is>
      </c>
      <c r="G2" s="2" t="inlineStr">
        <is>
          <t>Mar. 11, 2020</t>
        </is>
      </c>
      <c r="H2" s="2" t="inlineStr">
        <is>
          <t>Dec. 31, 2019</t>
        </is>
      </c>
    </row>
    <row r="3">
      <c r="A3" s="4" t="inlineStr">
        <is>
          <t>Due to related party</t>
        </is>
      </c>
      <c r="F3" s="6" t="n">
        <v>151451</v>
      </c>
      <c r="H3" s="6" t="n">
        <v>1084315</v>
      </c>
    </row>
    <row r="4">
      <c r="A4" s="4" t="inlineStr">
        <is>
          <t>Andy Heyward [Member]</t>
        </is>
      </c>
    </row>
    <row r="5">
      <c r="A5" s="4" t="inlineStr">
        <is>
          <t>Stock issued new, shares</t>
        </is>
      </c>
      <c r="E5" s="5" t="n">
        <v>1000000</v>
      </c>
    </row>
    <row r="6">
      <c r="A6" s="4" t="inlineStr">
        <is>
          <t>Proceeds from sale of stock</t>
        </is>
      </c>
      <c r="E6" s="6" t="n">
        <v>760000</v>
      </c>
    </row>
    <row r="7">
      <c r="A7" s="4" t="inlineStr">
        <is>
          <t>Andy Heyward [Member] | Warrant Conversion [Member]</t>
        </is>
      </c>
    </row>
    <row r="8">
      <c r="A8" s="4" t="inlineStr">
        <is>
          <t>Warrants exercised</t>
        </is>
      </c>
      <c r="D8" s="5" t="n">
        <v>6119048</v>
      </c>
    </row>
    <row r="9">
      <c r="A9" s="4" t="inlineStr">
        <is>
          <t>Warrants exercised, stock issued</t>
        </is>
      </c>
      <c r="D9" s="5" t="n">
        <v>5658474</v>
      </c>
    </row>
    <row r="10">
      <c r="A10" s="4" t="inlineStr">
        <is>
          <t>Andy Heyward [Member] | Convertible Notes 2020 [Member]</t>
        </is>
      </c>
    </row>
    <row r="11">
      <c r="A11" s="4" t="inlineStr">
        <is>
          <t>Interest paid</t>
        </is>
      </c>
      <c r="B11" s="6" t="n">
        <v>8260</v>
      </c>
    </row>
    <row r="12">
      <c r="A12" s="4" t="inlineStr">
        <is>
          <t>Debt face amount</t>
        </is>
      </c>
      <c r="G12" s="6" t="n">
        <v>1000000</v>
      </c>
    </row>
    <row r="13">
      <c r="A13" s="4" t="inlineStr">
        <is>
          <t>Original issue discount</t>
        </is>
      </c>
      <c r="G13" s="6" t="n">
        <v>250000</v>
      </c>
    </row>
    <row r="14">
      <c r="A14" s="4" t="inlineStr">
        <is>
          <t>Debt converted, amount converted</t>
        </is>
      </c>
      <c r="C14" s="6" t="n">
        <v>1250000</v>
      </c>
    </row>
    <row r="15">
      <c r="A15" s="4" t="inlineStr">
        <is>
          <t>Debt converted, shares issued</t>
        </is>
      </c>
      <c r="C15" s="5" t="n">
        <v>5952381</v>
      </c>
    </row>
    <row r="16">
      <c r="A16" s="4" t="inlineStr">
        <is>
          <t>Andy Heyward [Member] | Reimbursable Expenses [Member]</t>
        </is>
      </c>
    </row>
    <row r="17">
      <c r="A17" s="4" t="inlineStr">
        <is>
          <t>Due to related party</t>
        </is>
      </c>
      <c r="F17" s="6" t="n">
        <v>101451</v>
      </c>
    </row>
    <row r="18">
      <c r="A18" s="4" t="inlineStr">
        <is>
          <t>Andy Heyward [Member] | Animation Production Services [Member]</t>
        </is>
      </c>
    </row>
    <row r="19">
      <c r="A19" s="4" t="inlineStr">
        <is>
          <t>Due to related party</t>
        </is>
      </c>
      <c r="H19" s="5" t="n">
        <v>124000</v>
      </c>
    </row>
    <row r="20">
      <c r="A20" s="4" t="inlineStr">
        <is>
          <t>Andy Heyward [Member] | Executive Producer Fee [Member]</t>
        </is>
      </c>
    </row>
    <row r="21">
      <c r="A21" s="4" t="inlineStr">
        <is>
          <t>Due to related party</t>
        </is>
      </c>
      <c r="H21" s="5" t="n">
        <v>322400</v>
      </c>
    </row>
    <row r="22">
      <c r="A22" s="4" t="inlineStr">
        <is>
          <t>Andy Heyward [Member] | Executive Producer Fee [Member]</t>
        </is>
      </c>
    </row>
    <row r="23">
      <c r="A23" s="4" t="inlineStr">
        <is>
          <t>Due to related party</t>
        </is>
      </c>
      <c r="H23" s="6" t="n">
        <v>1612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91101155</v>
      </c>
      <c r="C4" s="6" t="n">
        <v>-9277867</v>
      </c>
    </row>
    <row r="5">
      <c r="A5" s="3" t="inlineStr">
        <is>
          <t>Adjustments to Reconcile Net Loss to Net Cash Used in Operating Activities:</t>
        </is>
      </c>
    </row>
    <row r="6">
      <c r="A6" s="4" t="inlineStr">
        <is>
          <t>Amortization of Film and Television Costs</t>
        </is>
      </c>
      <c r="B6" s="5" t="n">
        <v>395073</v>
      </c>
      <c r="C6" s="5" t="n">
        <v>1907222</v>
      </c>
    </row>
    <row r="7">
      <c r="A7" s="4" t="inlineStr">
        <is>
          <t>Depreciation and Amortization Expense</t>
        </is>
      </c>
      <c r="B7" s="5" t="n">
        <v>379047</v>
      </c>
      <c r="C7" s="5" t="n">
        <v>216410</v>
      </c>
    </row>
    <row r="8">
      <c r="A8" s="4" t="inlineStr">
        <is>
          <t>Accretion of Discount on Secured Convertible Notes</t>
        </is>
      </c>
      <c r="B8" s="5" t="n">
        <v>-7288</v>
      </c>
      <c r="C8" s="5" t="n">
        <v>288609</v>
      </c>
    </row>
    <row r="9">
      <c r="A9" s="4" t="inlineStr">
        <is>
          <t>Bad Debt</t>
        </is>
      </c>
      <c r="B9" s="5" t="n">
        <v>92659</v>
      </c>
      <c r="C9" s="5" t="n">
        <v>0</v>
      </c>
    </row>
    <row r="10">
      <c r="A10" s="4" t="inlineStr">
        <is>
          <t>Stock Issued for Services</t>
        </is>
      </c>
      <c r="B10" s="5" t="n">
        <v>350501</v>
      </c>
      <c r="C10" s="5" t="n">
        <v>119798</v>
      </c>
    </row>
    <row r="11">
      <c r="A11" s="4" t="inlineStr">
        <is>
          <t>Share Based Compensation Expense</t>
        </is>
      </c>
      <c r="B11" s="5" t="n">
        <v>764137</v>
      </c>
      <c r="C11" s="5" t="n">
        <v>142420</v>
      </c>
    </row>
    <row r="12">
      <c r="A12" s="4" t="inlineStr">
        <is>
          <t>Warrant Revaluation Expense</t>
        </is>
      </c>
      <c r="B12" s="5" t="n">
        <v>210672085</v>
      </c>
      <c r="C12" s="5" t="n">
        <v>0</v>
      </c>
    </row>
    <row r="13">
      <c r="A13" s="4" t="inlineStr">
        <is>
          <t>Loss On Lease Termination</t>
        </is>
      </c>
      <c r="B13" s="5" t="n">
        <v>342060</v>
      </c>
      <c r="C13" s="5" t="n">
        <v>0</v>
      </c>
    </row>
    <row r="14">
      <c r="A14" s="4" t="inlineStr">
        <is>
          <t>Loss on Extinguished Debt</t>
        </is>
      </c>
      <c r="B14" s="5" t="n">
        <v>0</v>
      </c>
      <c r="C14" s="5" t="n">
        <v>4432819</v>
      </c>
    </row>
    <row r="15">
      <c r="A15" s="4" t="inlineStr">
        <is>
          <t>Conversion Option Revaluation Expense</t>
        </is>
      </c>
      <c r="B15" s="5" t="n">
        <v>171835729</v>
      </c>
      <c r="C15" s="5" t="n">
        <v>0</v>
      </c>
    </row>
    <row r="16">
      <c r="A16" s="4" t="inlineStr">
        <is>
          <t>Debt Discount in Excess of the Principal</t>
        </is>
      </c>
      <c r="B16" s="5" t="n">
        <v>1031852</v>
      </c>
      <c r="C16" s="5" t="n">
        <v>0</v>
      </c>
    </row>
    <row r="17">
      <c r="A17" s="3" t="inlineStr">
        <is>
          <t>Decrease (Increase) in Operating Assets:</t>
        </is>
      </c>
    </row>
    <row r="18">
      <c r="A18" s="4" t="inlineStr">
        <is>
          <t>Accounts Receivable, net</t>
        </is>
      </c>
      <c r="B18" s="5" t="n">
        <v>1608314</v>
      </c>
      <c r="C18" s="5" t="n">
        <v>-1761137</v>
      </c>
    </row>
    <row r="19">
      <c r="A19" s="4" t="inlineStr">
        <is>
          <t>Other Receivable</t>
        </is>
      </c>
      <c r="B19" s="5" t="n">
        <v>0</v>
      </c>
      <c r="C19" s="5" t="n">
        <v>18592</v>
      </c>
    </row>
    <row r="20">
      <c r="A20" s="4" t="inlineStr">
        <is>
          <t>Inventory, net</t>
        </is>
      </c>
      <c r="B20" s="5" t="n">
        <v>9277</v>
      </c>
      <c r="C20" s="5" t="n">
        <v>3298</v>
      </c>
    </row>
    <row r="21">
      <c r="A21" s="4" t="inlineStr">
        <is>
          <t>Prepaid Expenses &amp; Other Assets</t>
        </is>
      </c>
      <c r="B21" s="5" t="n">
        <v>-55750</v>
      </c>
      <c r="C21" s="5" t="n">
        <v>-143932</v>
      </c>
    </row>
    <row r="22">
      <c r="A22" s="4" t="inlineStr">
        <is>
          <t>Lease Deposits</t>
        </is>
      </c>
      <c r="B22" s="5" t="n">
        <v>325000</v>
      </c>
      <c r="C22" s="5" t="n">
        <v>-43001</v>
      </c>
    </row>
    <row r="23">
      <c r="A23" s="4" t="inlineStr">
        <is>
          <t>Film and Television Costs, net</t>
        </is>
      </c>
      <c r="B23" s="5" t="n">
        <v>-1789000</v>
      </c>
      <c r="C23" s="5" t="n">
        <v>-2324023</v>
      </c>
    </row>
    <row r="24">
      <c r="A24" s="3" t="inlineStr">
        <is>
          <t>Increase (Decrease) in Operating Liabilities:</t>
        </is>
      </c>
    </row>
    <row r="25">
      <c r="A25" s="4" t="inlineStr">
        <is>
          <t>Accounts Payable</t>
        </is>
      </c>
      <c r="B25" s="5" t="n">
        <v>-458974</v>
      </c>
      <c r="C25" s="5" t="n">
        <v>182577</v>
      </c>
    </row>
    <row r="26">
      <c r="A26" s="4" t="inlineStr">
        <is>
          <t>Accrued Salaries &amp; Wages</t>
        </is>
      </c>
      <c r="B26" s="5" t="n">
        <v>111961</v>
      </c>
      <c r="C26" s="5" t="n">
        <v>104594</v>
      </c>
    </row>
    <row r="27">
      <c r="A27" s="4" t="inlineStr">
        <is>
          <t>Deferred Revenue</t>
        </is>
      </c>
      <c r="B27" s="5" t="n">
        <v>197054</v>
      </c>
      <c r="C27" s="5" t="n">
        <v>5859</v>
      </c>
    </row>
    <row r="28">
      <c r="A28" s="4" t="inlineStr">
        <is>
          <t>Participations Payable</t>
        </is>
      </c>
      <c r="B28" s="5" t="n">
        <v>381212</v>
      </c>
      <c r="C28" s="5" t="n">
        <v>1220536</v>
      </c>
    </row>
    <row r="29">
      <c r="A29" s="4" t="inlineStr">
        <is>
          <t>Due To Related Party</t>
        </is>
      </c>
      <c r="B29" s="5" t="n">
        <v>-432864</v>
      </c>
      <c r="C29" s="5" t="n">
        <v>134800</v>
      </c>
    </row>
    <row r="30">
      <c r="A30" s="4" t="inlineStr">
        <is>
          <t>Accrued Expenses</t>
        </is>
      </c>
      <c r="B30" s="5" t="n">
        <v>32491</v>
      </c>
      <c r="C30" s="5" t="n">
        <v>136010</v>
      </c>
    </row>
    <row r="31">
      <c r="A31" s="4" t="inlineStr">
        <is>
          <t>Net Cash Used in Operating Activities</t>
        </is>
      </c>
      <c r="B31" s="5" t="n">
        <v>-5316579</v>
      </c>
      <c r="C31" s="5" t="n">
        <v>-4636416</v>
      </c>
    </row>
    <row r="32">
      <c r="A32" s="3" t="inlineStr">
        <is>
          <t>Cash Flows from Investing Activities:</t>
        </is>
      </c>
    </row>
    <row r="33">
      <c r="A33" s="4" t="inlineStr">
        <is>
          <t>Investment in Stan Lee Universe, LLC</t>
        </is>
      </c>
      <c r="B33" s="5" t="n">
        <v>-500000</v>
      </c>
      <c r="C33" s="5" t="n">
        <v>0</v>
      </c>
    </row>
    <row r="34">
      <c r="A34" s="4" t="inlineStr">
        <is>
          <t>Investment in Intangible Assets</t>
        </is>
      </c>
      <c r="B34" s="5" t="n">
        <v>-22500</v>
      </c>
      <c r="C34" s="5" t="n">
        <v>0</v>
      </c>
    </row>
    <row r="35">
      <c r="A35" s="4" t="inlineStr">
        <is>
          <t>Investment in Property &amp; Equipment</t>
        </is>
      </c>
      <c r="B35" s="5" t="n">
        <v>-32426</v>
      </c>
      <c r="C35" s="5" t="n">
        <v>-26976</v>
      </c>
    </row>
    <row r="36">
      <c r="A36" s="4" t="inlineStr">
        <is>
          <t>Net Cash Used in Investing Activities</t>
        </is>
      </c>
      <c r="B36" s="5" t="n">
        <v>-554926</v>
      </c>
      <c r="C36" s="5" t="n">
        <v>-26976</v>
      </c>
    </row>
    <row r="37">
      <c r="A37" s="3" t="inlineStr">
        <is>
          <t>Cash Flows from Financing Activities:</t>
        </is>
      </c>
    </row>
    <row r="38">
      <c r="A38" s="4" t="inlineStr">
        <is>
          <t>Payments on Lease Liability</t>
        </is>
      </c>
      <c r="B38" s="5" t="n">
        <v>-159247</v>
      </c>
      <c r="C38" s="5" t="n">
        <v>-115567</v>
      </c>
    </row>
    <row r="39">
      <c r="A39" s="4" t="inlineStr">
        <is>
          <t>Proceeds from Sale of Securities Purchase Agreement, net</t>
        </is>
      </c>
      <c r="B39" s="5" t="n">
        <v>44755671</v>
      </c>
      <c r="C39" s="5" t="n">
        <v>1757552</v>
      </c>
    </row>
    <row r="40">
      <c r="A40" s="4" t="inlineStr">
        <is>
          <t>Proceeds From Warrant Exercises</t>
        </is>
      </c>
      <c r="B40" s="5" t="n">
        <v>5874329</v>
      </c>
      <c r="C40" s="5" t="n">
        <v>668558</v>
      </c>
    </row>
    <row r="41">
      <c r="A41" s="4" t="inlineStr">
        <is>
          <t>Proceeds from Senior Secured Convertible Notes, net</t>
        </is>
      </c>
      <c r="B41" s="5" t="n">
        <v>6098000</v>
      </c>
      <c r="C41" s="5" t="n">
        <v>0</v>
      </c>
    </row>
    <row r="42">
      <c r="A42" s="4" t="inlineStr">
        <is>
          <t>Proceeds from Payroll Protection Program</t>
        </is>
      </c>
      <c r="B42" s="5" t="n">
        <v>366267</v>
      </c>
      <c r="C42" s="5" t="n">
        <v>0</v>
      </c>
    </row>
    <row r="43">
      <c r="A43" s="4" t="inlineStr">
        <is>
          <t>Collection of Investor Notes</t>
        </is>
      </c>
      <c r="B43" s="5" t="n">
        <v>3600000</v>
      </c>
      <c r="C43" s="5" t="n">
        <v>0</v>
      </c>
    </row>
    <row r="44">
      <c r="A44" s="4" t="inlineStr">
        <is>
          <t>Repayment of Secured Convertible Notes</t>
        </is>
      </c>
      <c r="B44" s="5" t="n">
        <v>-2866664</v>
      </c>
      <c r="C44" s="5" t="n">
        <v>-970834</v>
      </c>
    </row>
    <row r="45">
      <c r="A45" s="4" t="inlineStr">
        <is>
          <t>Note Conversion Costs</t>
        </is>
      </c>
      <c r="B45" s="5" t="n">
        <v>-55186</v>
      </c>
      <c r="C45" s="5" t="n">
        <v>0</v>
      </c>
    </row>
    <row r="46">
      <c r="A46" s="4" t="inlineStr">
        <is>
          <t>Repayment of Production Facility, net</t>
        </is>
      </c>
      <c r="B46" s="5" t="n">
        <v>-1585220</v>
      </c>
      <c r="C46" s="5" t="n">
        <v>872218</v>
      </c>
    </row>
    <row r="47">
      <c r="A47" s="4" t="inlineStr">
        <is>
          <t>Net Cash Provided by Financing Activities</t>
        </is>
      </c>
      <c r="B47" s="5" t="n">
        <v>56027950</v>
      </c>
      <c r="C47" s="5" t="n">
        <v>2211927</v>
      </c>
    </row>
    <row r="48">
      <c r="A48" s="4" t="inlineStr">
        <is>
          <t>Net Increase/(Decrease) in Cash, Cash Equivalents, and Restricted Cash</t>
        </is>
      </c>
      <c r="B48" s="5" t="n">
        <v>50156445</v>
      </c>
      <c r="C48" s="5" t="n">
        <v>-2451465</v>
      </c>
    </row>
    <row r="49">
      <c r="A49" s="4" t="inlineStr">
        <is>
          <t>Beginning Cash, Cash Equivalents, and Restricted Cash</t>
        </is>
      </c>
      <c r="B49" s="5" t="n">
        <v>305121</v>
      </c>
      <c r="C49" s="5" t="n">
        <v>3085026</v>
      </c>
    </row>
    <row r="50">
      <c r="A50" s="4" t="inlineStr">
        <is>
          <t>Ending Cash, Cash Equivalents, and Restricted Cash</t>
        </is>
      </c>
      <c r="B50" s="5" t="n">
        <v>50461566</v>
      </c>
      <c r="C50" s="5" t="n">
        <v>633561</v>
      </c>
    </row>
    <row r="51">
      <c r="A51" s="3" t="inlineStr">
        <is>
          <t>Supplemental Disclosures of Cash Flow Information:</t>
        </is>
      </c>
    </row>
    <row r="52">
      <c r="A52" s="4" t="inlineStr">
        <is>
          <t>Cash Paid for Interest</t>
        </is>
      </c>
      <c r="B52" s="5" t="n">
        <v>468468</v>
      </c>
      <c r="C52" s="5" t="n">
        <v>435129</v>
      </c>
    </row>
    <row r="53">
      <c r="A53" s="3" t="inlineStr">
        <is>
          <t>Schedule of non-cash financing and investing activites:</t>
        </is>
      </c>
    </row>
    <row r="54">
      <c r="A54" s="4" t="inlineStr">
        <is>
          <t>Issuance of Common Stock for production services</t>
        </is>
      </c>
      <c r="B54" s="5" t="n">
        <v>0</v>
      </c>
      <c r="C54" s="5" t="n">
        <v>457301</v>
      </c>
    </row>
    <row r="55">
      <c r="A55" s="4" t="inlineStr">
        <is>
          <t>Beneficial Conversion Feature</t>
        </is>
      </c>
      <c r="B55" s="5" t="n">
        <v>0</v>
      </c>
      <c r="C55" s="5" t="n">
        <v>2008907</v>
      </c>
    </row>
    <row r="56">
      <c r="A56" s="4" t="inlineStr">
        <is>
          <t>Senior Convertible notes were converted into 65,476,190 shares of Common Stock 58,522,601 warrants were exercised on a cashless basis resulting in the issuance of 52,551,716 shares of Common Stock</t>
        </is>
      </c>
      <c r="B56" s="6" t="n">
        <v>13750000</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Organization and Business</t>
        </is>
      </c>
      <c r="B1" s="2" t="inlineStr">
        <is>
          <t>9 Months Ended</t>
        </is>
      </c>
    </row>
    <row r="2">
      <c r="B2" s="2" t="inlineStr">
        <is>
          <t>Sep. 30, 2020</t>
        </is>
      </c>
    </row>
    <row r="3">
      <c r="A3" s="3" t="inlineStr">
        <is>
          <t>Accounting Policies [Abstract]</t>
        </is>
      </c>
    </row>
    <row r="4">
      <c r="A4" s="4" t="inlineStr">
        <is>
          <t>Organization and Business</t>
        </is>
      </c>
      <c r="B4" s="4" t="inlineStr">
        <is>
          <t>Note 1: Organization and Business Organization and Nature of Business Genius Brands International, Inc. (“we,”
“us,” “our,” or the “Company”) is a global content and brand management company that creates
and licenses multimedia content. Led by experienced industry personnel,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the preschool property Rainbow Rangers Llama Llama, Baby Genius ® Secret Millionaires Club, Stan Lee’s Superhero
Kindergarten In addition, we act as licensing agent for
Penguin Young Readers, a division of Penguin Random House LLC who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2011, the Company reincorporated in Nevada and changed its name to Genius Brands International, Inc. (the “Reincorporation”).
In connection with the Reincorporation, the Company changed its trading symbol to “GNUS.”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Liquidity Historically, the Company has incurred net
losses. For the three months ended September 30, 2020 and September 30, 2019, the Company reported net losses of $2,007,209 and
$2,555,233, respectively. For the nine months ended September 30, 2020 and September 30, 2019, the Company reported net losses
of $391,101,155 and $9,277,867, respectively. The Company reported net cash used in operating activities of $5,316,579 and $4,636,416
for the nine months ended September 30, 2020, and September 30, 2019, respectively. As of September 30, 2020, the Company had an
accumulated deficit of $458,988,674 and total stockholders’ equity of $63,136,830. At September 30, 2020, the Company had
current assets of $54,864,958, including cash and cash equivalents of $50,461,566 and current liabilities of $6,990,911. The Company
had working capital of $47,874,047 as of September 30, 2020, compared to negative working capital of $3,650,136 as of December
31, 2019. Prior to the Company’s successful
capital raises, the Company applied for a loan pursuant to the Paycheck Protection Program (the “PPP”) established
under the Coronavirus Aid, Relief, and Economic Security Act (the “CARES Act”) as interpreted and applied by the Small
Business Administration (the “SBA”). The application was approved and on April 30,2020, the Company received a loan
with a principal amount of $366,267. The loan has an interest rate of one percent (1%) per year and matures on April 19, 2021.
The loan may be eligible, in whole or in part, for forgiveness pursuant to the PPP. The Company shall apply to the lender for
loan forgiveness in accordance with the PPP as implemented by SBA. The Company reported the proceeds from the PPP loan as debt
using the effective interest rate method. Warrant Exercise Agreement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shares of Common Stock (as defined below)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as reflected
on Nasdaq.com) of the Common Stock (as defined below) for the five trading days immediately preceding the signing of the Agreement)
(the “Amended Exercise Price”). The Company received $170,000 from the exercise of the Original Warrants. Secured Convertible Note and Warrant Private Placement On March 11, 2020, the Company and certain
accredited investors (each an “Investor” and collectively, the “Investors”) entered into a Securities Purchase
Agreement (the “SPA”) pursuant to which the Company agreed to sell and issue (1) Senior Secured Convertible Notes to
the Investors in the aggregate principal amount of $13,750,000 (each, a “Note” and collectively, the “2020 Convertible
Notes”) and $11,000,000 funding amount (reflecting an original issue discount of $2,750,000) and (2) warrants to purchase
65,476,190 shares of the Company’s common stock, par value $0.001 per share (the “Common Stock”), exercisable
for a period of five years at an initial exercise price of $0.26 per share (each a “Warrant” and collectively, the
“Warrants”), for consideration consisting of (i) a cash payment of $7,000,000, and (ii) full recourse cash secured
promissory notes payable by the Investors to the Company (each, an “Investor Note” and collectively, the “Investor
Notes”) in the principal amount of $4,000,000 (the “Investor Notes Principal”) (collectively, the “Financing”).
Andy Heyward, the Company’s Chairman and Chief Executive Officer, participated as an Investor and invested $1,000,000 in
connection with the Financing, all of which was paid at the closing and not pursuant to an Investor Note. The closing of the sale and issuance of the
2020 Convertible Notes, the Warrants and the Placement Agent Warrants (as defined below) described below in Note 10 occurred on
March 17, 2020 (the “Closing Date”). The maturity date of the 2020 Convertible Notes is September 30, 2021 and the
maturity date of the Investor Notes is March 11, 2060. 2020 Convertible Notes can be converted at
the investor’s option into Common Stock at the conversion rate of $1.375 per share to be adjusted to $0.21 per share upon
receipt of stockholder approval and subject to certain other adjustments, according to the terms of the 2020 Convertible Notes
(the “Conversion Price”). On May 15, 2020, the Company received the necessary stockholder approval in connection with
the Nasdaq proposals described below in Note 10. As a result, the Conversion Price and the exercise price of the Warrants were
each reduced to $0.21. The 2020 Convertible Notes can be converted
at the Company’s option, provided certain conditions are met, into Common Stock at the lower of the Conversion Price and
85% of the average of the five lowest daily weighted average prices of the Company’s shares during the measuring period,
according to the terms of the 2020 Convertible Notes. Between June 10 and June 23, 2020, the 2020
Convertible Notes were converted and repaid through the issuance of 65,476,190 shares of Common Stock. March 2020 Securities Purchase Agreement On March 22, 2020, we entered into a Securities
Purchase Agreement with certain long standing investors (the “March Investors”), pursuant to which we agreed to issue
and sell, in a registered direct offering by the Company directly to the March Investors, an aggregate of 4,000,000 shares of our
Common Stock, at an offering price of $0.2568 per share for gross proceeds of approximately $1.0 million before deducting offering
expenses. May 2020 Securities Purchase Agreements On May 7, 2020, we entered into a Securities
Purchase Agreement with certain long standing investors (the “May 7 th th On May 8, 2020, we entered into a Securities
Purchase Agreement with certain long standing investors (the “May 8 th th On May 18, 2020, we entered into a Securities
Purchase Agreement with certain long standing investors (the “May 18 th th On May 28, 2020, we entered into a Securities
Purchase Agreement with certain long standing investors (the “May 28 th th Between May 18 and June 11, 2020, the Company
received $5,649,319, net of expenses, from the exercise of 29,666,283 warrants at an exercise price of $0.21 per share. On June 23, 2020, the Company received $3,600,000
from the payment of the Investor Notes Principal. Between July 21 and July 28, 2020, the Company
received $50,511, net of expenses, from the exercise of 16,670 warrants at an exercise price of $3.30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2020 and 2019 condensed consolidated
financial statements have been prepared in accordance with accounting principles generally accepted in the United States of America
(“U.S. GAP”). Principles of Consolidation The accompanying condensed consolidated financial
statements include the accounts of Genius Brands International, Inc., its wholly owned subsidiaries A Squared LLC, Llama Productions
LLC, Rainbow Rangers Productions LLC and its partially owned subsidiary Stan Lee Universe LLC. All significant inter-company balances
and transactions have been eliminated in consolidation. The condensed consolidated financial statements
have been prepared using the acquisition method of accounting in accordance with Financial Accounting Standards Board (“FASB”)
Accounting Standards Codification (“ASC”) 805 Business Combin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Cash, Cash Equivalents, and Restricted Cash The Company considers all highly liquid debt
instruments with initial maturities of three months or less to be cash equivalents. As of September 30, 2020, and December 31,
2019, the Company had Cash and Cash Equivalents of $50,461,566 and $305,121, respectively.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92,659 for September
30, 2020 and $0 as of December 31, 2019. Inventory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0 at
both September 30, 2020 and December 31, 2019.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densed consolidated statement of operations. 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9-02. The impact to our consolidated financial
position, results of operations and cash flows were not material.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opic
605”).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App and
OTT based “Kartoon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 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hree
financial institutions and from time to time the balances for this account exceed the Federal Deposit Insurance Corporation’s
(“FDIC”) insured amount. Balances on interest bearing deposits at banks in the United States are insured by the FDIC
up to $250,000 per account. As of September 30, 2020, the Company had four accounts with an uninsured balance of $49,459,910. For the three months ended September 30, 2020,
the Company had two customers whose total revenue exceeded 10% of the total consolidated revenue. Those customers accounted for
24% of the total revenue and 16% of accounts receivable. One other customer accounted for 70% of accounts receivable. For the nine
months ended September 30, 2020, the Company had one customer whose total revenue exceeded 10% of the total consolidated revenue.
That customer accounted for 23% of the total revenue and 0% of accounts receivable. One other customer accounted for 70% of accounts
receivable. For three and nine months ended September 30, 2019, the Company had two customers whose total revenue each exceeded
10% of the total consolidated revenue. Those customers accounted for 52% and 57% of the total revenue respectively for the three
and nine months ended September 30, 2019 respectively. The Company had three customers that represented 75% of accounts receivable
as of September 30, 2019. Fair value of financial instruments The carrying amounts of cash, receivables,
accounts payable, and accrued liabilities approximate fair value due to the short-term maturity of the instruments. The carrying
amount of the Facility (as defined below) approximates fair value since the debt carries a variable interest rate that is tied
to either the current Prime or LIBOR rates plus an applicable spread. The Company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March 2019, the FASB issued ASU No. 2019-02,
Subtopic 926-20 and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6-18. The impact to our consolidated
financial position, results of operations and cash flows were not material. In August 2020, the FASB issued ASU
No. 2020-06, Accounting for Convertible Instruments and Contracts in an Entity’s Own Equity. The update simplifies the accounting
for convertible instruments by removing certain separation models in Subtopic 470- 20, Debt—Debt with Conversion and Other
Options, for convertible instruments. As part of the amendment,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The
FASB has eliminated the cash conversion and beneficial conversion feature models. The FASB has also modified accounting rules
relating to application of the scope exception from derivative accounting. The amendments revise the guidance in ASC 815-40-25-
10, to remove three out of seven conditions from the settlement guidance, referred to as additional equity classification requirements.
Following the above amendments,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public business
entities, excluding smaller reporting companies, for fiscal years beginning after December 15, 2021, including interim periods
within those fiscal years. For all other entities, including smaller reporting compan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in the process of assessing the impact of the amendments to Company’s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54:02Z</dcterms:created>
  <dcterms:modified xmlns:dcterms="http://purl.org/dc/terms/" xmlns:xsi="http://www.w3.org/2001/XMLSchema-instance" xsi:type="dcterms:W3CDTF">2020-11-16T16:54:02Z</dcterms:modified>
</cp:coreProperties>
</file>